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Variable Interest Entity" sheetId="18" state="visible" r:id="rId18"/>
    <sheet xmlns:r="http://schemas.openxmlformats.org/officeDocument/2006/relationships" name="Leas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asis of Presentation and Pri_2" sheetId="23" state="visible" r:id="rId23"/>
    <sheet xmlns:r="http://schemas.openxmlformats.org/officeDocument/2006/relationships" name="Revenue (Tables)" sheetId="24" state="visible" r:id="rId24"/>
    <sheet xmlns:r="http://schemas.openxmlformats.org/officeDocument/2006/relationships" name="Balance Sheet Information (Tabl" sheetId="25" state="visible" r:id="rId25"/>
    <sheet xmlns:r="http://schemas.openxmlformats.org/officeDocument/2006/relationships" name="Debt (Tables)" sheetId="26" state="visible" r:id="rId26"/>
    <sheet xmlns:r="http://schemas.openxmlformats.org/officeDocument/2006/relationships" name="Equity-Based Compensation (Tabl" sheetId="27" state="visible" r:id="rId27"/>
    <sheet xmlns:r="http://schemas.openxmlformats.org/officeDocument/2006/relationships" name="Related Party Transactions (Tab" sheetId="28" state="visible" r:id="rId28"/>
    <sheet xmlns:r="http://schemas.openxmlformats.org/officeDocument/2006/relationships" name="Variable Interest Entity (Table" sheetId="29" state="visible" r:id="rId29"/>
    <sheet xmlns:r="http://schemas.openxmlformats.org/officeDocument/2006/relationships" name="Basis of Presentation and Pri_3" sheetId="30" state="visible" r:id="rId30"/>
    <sheet xmlns:r="http://schemas.openxmlformats.org/officeDocument/2006/relationships" name="Basis of Presentation and Pri_4" sheetId="31" state="visible" r:id="rId31"/>
    <sheet xmlns:r="http://schemas.openxmlformats.org/officeDocument/2006/relationships" name="Summary of Significant Accoun_3" sheetId="32" state="visible" r:id="rId32"/>
    <sheet xmlns:r="http://schemas.openxmlformats.org/officeDocument/2006/relationships" name="Revenue - Schedule of Disaggreg" sheetId="33" state="visible" r:id="rId33"/>
    <sheet xmlns:r="http://schemas.openxmlformats.org/officeDocument/2006/relationships" name="Revenue - Narrative (Details)" sheetId="34" state="visible" r:id="rId34"/>
    <sheet xmlns:r="http://schemas.openxmlformats.org/officeDocument/2006/relationships" name="Revenue - Schedule of Revenue b" sheetId="35" state="visible" r:id="rId35"/>
    <sheet xmlns:r="http://schemas.openxmlformats.org/officeDocument/2006/relationships" name="Revenue - Schedule of Contract " sheetId="36" state="visible" r:id="rId36"/>
    <sheet xmlns:r="http://schemas.openxmlformats.org/officeDocument/2006/relationships" name="Revenue - Changes in Contract R" sheetId="37" state="visible" r:id="rId37"/>
    <sheet xmlns:r="http://schemas.openxmlformats.org/officeDocument/2006/relationships" name="Revenue - Schedule of Performan" sheetId="38" state="visible" r:id="rId38"/>
    <sheet xmlns:r="http://schemas.openxmlformats.org/officeDocument/2006/relationships" name="Balance Sheet Information - Sum" sheetId="39" state="visible" r:id="rId39"/>
    <sheet xmlns:r="http://schemas.openxmlformats.org/officeDocument/2006/relationships" name="Balance Sheet Information - Sch" sheetId="40" state="visible" r:id="rId40"/>
    <sheet xmlns:r="http://schemas.openxmlformats.org/officeDocument/2006/relationships" name="Balance Sheet Information - S_2" sheetId="41" state="visible" r:id="rId41"/>
    <sheet xmlns:r="http://schemas.openxmlformats.org/officeDocument/2006/relationships" name="Balance Sheet Information - S_3" sheetId="42" state="visible" r:id="rId42"/>
    <sheet xmlns:r="http://schemas.openxmlformats.org/officeDocument/2006/relationships" name="Balance Sheet Information - S_4" sheetId="43" state="visible" r:id="rId43"/>
    <sheet xmlns:r="http://schemas.openxmlformats.org/officeDocument/2006/relationships" name="Balance Sheet Information - Nar" sheetId="44" state="visible" r:id="rId44"/>
    <sheet xmlns:r="http://schemas.openxmlformats.org/officeDocument/2006/relationships" name="Balance Sheet Information - S_5" sheetId="45" state="visible" r:id="rId45"/>
    <sheet xmlns:r="http://schemas.openxmlformats.org/officeDocument/2006/relationships" name="Balance Sheet Information - S_6" sheetId="46" state="visible" r:id="rId46"/>
    <sheet xmlns:r="http://schemas.openxmlformats.org/officeDocument/2006/relationships" name="Balance Sheet Information - S_7" sheetId="47" state="visible" r:id="rId47"/>
    <sheet xmlns:r="http://schemas.openxmlformats.org/officeDocument/2006/relationships" name="Balance Sheet Information - S_8" sheetId="48" state="visible" r:id="rId48"/>
    <sheet xmlns:r="http://schemas.openxmlformats.org/officeDocument/2006/relationships" name="Balance Sheet Information - S_9" sheetId="49" state="visible" r:id="rId49"/>
    <sheet xmlns:r="http://schemas.openxmlformats.org/officeDocument/2006/relationships" name="Debt - Summary of Debt Outstand" sheetId="50" state="visible" r:id="rId50"/>
    <sheet xmlns:r="http://schemas.openxmlformats.org/officeDocument/2006/relationships" name="Debt - Narrative (Details)" sheetId="51" state="visible" r:id="rId51"/>
    <sheet xmlns:r="http://schemas.openxmlformats.org/officeDocument/2006/relationships" name="Debt - Summary of Future Princi" sheetId="52" state="visible" r:id="rId52"/>
    <sheet xmlns:r="http://schemas.openxmlformats.org/officeDocument/2006/relationships" name="Income Taxes (Details)" sheetId="53" state="visible" r:id="rId53"/>
    <sheet xmlns:r="http://schemas.openxmlformats.org/officeDocument/2006/relationships" name="Shareholders' Equity (Details)" sheetId="54" state="visible" r:id="rId54"/>
    <sheet xmlns:r="http://schemas.openxmlformats.org/officeDocument/2006/relationships" name="Equity-Based Compensation (Deta" sheetId="55" state="visible" r:id="rId55"/>
    <sheet xmlns:r="http://schemas.openxmlformats.org/officeDocument/2006/relationships" name="Commitments and Contingencies (" sheetId="56" state="visible" r:id="rId56"/>
    <sheet xmlns:r="http://schemas.openxmlformats.org/officeDocument/2006/relationships" name="Related Party Transactions - Na" sheetId="57" state="visible" r:id="rId57"/>
    <sheet xmlns:r="http://schemas.openxmlformats.org/officeDocument/2006/relationships" name="Related Party Transactions - Su" sheetId="58" state="visible" r:id="rId58"/>
    <sheet xmlns:r="http://schemas.openxmlformats.org/officeDocument/2006/relationships" name="Variable Interest Entity - Summ" sheetId="59" state="visible" r:id="rId59"/>
    <sheet xmlns:r="http://schemas.openxmlformats.org/officeDocument/2006/relationships" name="Variable Interest Entity - Su_2" sheetId="60" state="visible" r:id="rId60"/>
    <sheet xmlns:r="http://schemas.openxmlformats.org/officeDocument/2006/relationships" name="Leases - Narrative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5</t>
        </is>
      </c>
      <c r="C8" s="4" t="inlineStr">
        <is>
          <t xml:space="preserve"> </t>
        </is>
      </c>
    </row>
    <row r="9">
      <c r="A9" s="4" t="inlineStr">
        <is>
          <t>Entity Registrant Name</t>
        </is>
      </c>
      <c r="B9" s="4" t="inlineStr">
        <is>
          <t>SkyWate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39853</t>
        </is>
      </c>
      <c r="C11" s="4" t="inlineStr">
        <is>
          <t xml:space="preserve"> </t>
        </is>
      </c>
    </row>
    <row r="12">
      <c r="A12" s="4" t="inlineStr">
        <is>
          <t>Entity Address, Address Line One</t>
        </is>
      </c>
      <c r="B12" s="4" t="inlineStr">
        <is>
          <t>2401 East 86th Street</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51-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KY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479418</v>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19974</t>
        </is>
      </c>
      <c r="C31" s="4" t="inlineStr">
        <is>
          <t xml:space="preserve"> </t>
        </is>
      </c>
    </row>
    <row r="32">
      <c r="A32" s="4" t="inlineStr">
        <is>
          <t>Current Fiscal Year End Date</t>
        </is>
      </c>
      <c r="B32" s="4" t="inlineStr">
        <is>
          <t>--12-2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ed Revenue The Company recognizes ATS development, tools, and Wafer Services revenues pursuant to our revenue recognition policies as described in Note 3 – Summary of Significant Accounting Policies to the annual consolidated financial statements included in the Company’s Annual Report on Form 10-K for the fiscal year ended December 31, 2023. The following tables disclose revenue by product type and the timing of recognition of revenue for transfer of goods and services to customers: Three-Month Period Ended June 30, 2024 Topic 606 Revenue Point-in-Time Over Time Lease Revenue Per Topic 842 Total Revenue ATS development Time and materials contracts $ — $ 40,363 $ — $ 40,363 Fixed price contracts 1,590 18,549 — 20,139 Other — — 1,167 1,167 Total ATS development 1,590 58,912 1,167 61,669 Tools 25,880 — — 25,880 Wafer Services 357 5,423 — 5,780 Total $ 27,827 $ 64,335 $ 1,167 $ 93,329 Three-Month Period Ended July 2, 2023 Topic 606 Revenue Point-in-Time Over Time Lease Revenue Per Topic 842 Total Revenue ATS development Time and materials contracts $ — $ 27,914 $ — $ 27,914 Fixed price contracts — 22,992 — 22,992 Other — — 1,167 1,167 Total ATS development — 50,906 1,167 52,073 Tools 936 — — 936 Wafer Services 3,238 13,564 — 16,802 Total $ 4,174 $ 64,470 $ 1,167 $ 69,811 Six-Month Period Ended June 30, 2024 Topic 606 Revenue Point-in-Time Over Time Lease Revenue Per Topic 842 Total Revenue ATS development Time and materials contracts $ — $ 82,859 $ — $ 82,859 Fixed price contracts 1,590 36,070 — 37,660 Other — — 2,334 2,334 Total ATS development 1,590 118,929 2,334 122,853 Tools 34,339 — — 34,339 Wafer Services 1,503 14,270 — 15,773 Total $ 37,432 $ 133,199 $ 2,334 $ 172,965 Six-Month Period Ended July 2, 2023 Topic 606 Revenue Point-in-Time Over Time Lease Revenue Per Topic 842 Total Revenue ATS development Time and materials contracts $ — $ 55,210 $ — $ 55,210 Fixed price contracts — 42,300 — 42,300 Other — — 2,334 2,334 Total ATS development — 97,510 2,334 99,844 Tools 1,472 — — 1,472 Wafer Services 7,188 27,401 — 34,589 Total $ 8,660 $ 124,911 $ 2,334 $ 135,905 The following table discloses revenue for the three- and six-month periods ended June 30, 2024 and July 2, 2023 by country determined based on customer address: Three-Month Period Ended Six-Month Period Ended June 30, 2024 July 2, 2023 June 30, 2024 July 2, 2023 United States $ 90,598 $ 59,920 $ 166,822 $ 118,122 Canada 1,647 2,117 3,880 4,506 Hong Kong 32 2,983 79 3,874 United Kingdom 352 3,770 637 6,002 All others 700 1,021 1,547 3,401 Total $ 93,329 $ 69,811 $ 172,965 $ 135,905 Three customers each accounted for 10% or more of revenue, and in aggregate accounted for 72% and 66% of revenue for the three- and six-month periods ended June 30, 2024, respectively, and in aggregate accounted for 52% and 53% of revenue for the three- and six-month periods ended July 2, 2023, respectively. The loss of a major customer could adversely affect the Company’s operating results and financial condition. Deferred Contract Costs The Company recognizes an asset for the incremental cost of obtaining a contract with a customer (i.e., deferred contract costs) when costs are considered recoverable and the duration of the contract is in excess of one year. Deferred contract costs are amortized as the related revenue is recognized. The Company recognized amortization of deferred contract costs totaling $0 for the three-month period ended June 30, 2024 and recognized accretion of deferred contract costs of $32 for the three-month period ended July 2, 2023. The Company recognized amortization of deferred contract costs totaling $172 and $715 for the six-month periods ended June 30, 2024 and July 2, 2023, respectively. Contract Assets Contract assets represent SkyWater’s rights to payments for services it has transferred to its customers, but has not yet billed to its customers. Contract assets were $18,467 and $29,666 at June 30, 2024 and December 31, 2023, respectively, and are presented net of allowances for expected credit losses of $49 and $99, respectively, and net of accrued contract liabilities arising from certain contracts expected to generate losses over the remaining period of performance. As of June 30, 2024 and December 31, 2023, the Company maintained liabilities of $6,292 and $0, respectively, arising from contracts expected to generate losses. Contract Liabilities The Company’s contract liabilities principally consist of deferred revenue on customer contracts and deferred lease revenue representing customer prepayments on a leasing arrangement in which the Company serves as lessor. Deferred revenue on customer contracts represents payments from customers for which performance obligations have not yet been satisfied. In some instances, cash may be received, or payment may be contractually due by a customer before the related revenue is recognized. The contract liabilities and other significant components of contract liabilities at June 30, 2024 and December 31, 2023 are as follows: June 30, 2024 December 31, 2023 Contract Deferred Revenue (1) Lease Deferred Revenue Total Contract Liabilities Contract Deferred Revenue (1) Lease Deferred Revenue Total Contract Liabilities Current $ 48,809 $ 4,278 $ 53,087 $ 44,883 $ 4,668 $ 49,551 Long-term 52,790 — 52,790 63,810 1,944 65,754 Total $ 101,599 $ 4,278 $ 105,877 $ 108,693 $ 6,612 $ 115,305 __________________ (1) Contract deferred revenue includes $53,761 and $59,323 at June 30, 2024 and December 31, 2023, respectively, related to material rights provided to a significant customer in exchange for funding additional manufacturing capacity. Of these amounts, $11,123 and $11,123 were classified as current in the interim condensed consolidated balance sheets as of June 30, 2024 and December 31, 2023, respectively. The change in contract liabilities during the three- and six-month periods ended June 30, 2024 and July 2, 2023 are as follows: Three-Month Period Ended Six-Month Period Ended June 30, 2024 July 2, 2023 June 30, 2024 July 2, 2023 Balance at beginning of period $ 114,714 $ 90,908 $ 115,305 $ 96,153 Revenue recognized included in the balance at the beginning of the period (21,960) (5,541) (34,647) (11,562) Increase due to payments received, excluding amounts recognized as revenue 13,123 2,415 25,219 3,191 Balance at end of period $ 105,877 $ 87,782 $ 105,877 $ 87,782 Remaining Performance Obligations At June 30, 2024, the Company had $131,695 of remaining performance obligations that had not been fully satisfied on contracts with original expected durations of one year or more, which were primarily related to ATS development and tools revenue contracts. The Company expects to recognize those revenues as it satisfies its performance obligations within the next 6.5 years. The Company does not disclose the value of remaining performance obligations for contracts with an original expected duration of one year or less. Further, the Company does not adjust the promised amount of consideration for the effects of a significant financing component if it expects, at contract inception, that the period between when it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6 Months Ended</t>
        </is>
      </c>
    </row>
    <row r="2">
      <c r="B2" s="2" t="inlineStr">
        <is>
          <t>Jun. 30, 2024</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the Company’s interim condensed consolidated balance sheets are summarized in the following tables: Three-Month Period Ended Six-Month Period Ended Allowance for credit losses - Accounts receivable June 30, 2024 July 2, 2023 June 30, 2024 July 2, 2023 Balance at beginning of period $ 96 $ 3,908 $ 180 $ 1,638 Add Adoption of Credit Loss Standard (Topic 326) — — — 168 Provision for credit losses 337 1,521 253 3,623 Deduct Accounts written-off — 1,220 — 1,220 Less recoveries of accounts charged-off — — — — Net account charge-offs (recoveries) — 1,220 — 1,220 Balance at end of period $ 433 $ 4,209 $ 433 $ 4,209 Three-Month Period Ended Six-Month Period Ended Allowance for credit losses - Contract assets June 30, 2024 July 2, 2023 June 30, 2024 July 2, 2023 Balance at beginning of period $ 62 $ 259 $ 99 $ — Add Adoption of Credit Loss Standard (Topic 326) — — — 207 Provision for credit losses (13) (73) (50) (21) Deduct Accounts written-off — — — — Less recoveries of accounts charged-off — — — — Net account charge-offs (recoveries) — — — — Balance at end of period $ 49 $ 186 $ 49 $ 186 Inventory June 30, 2024 December 31, 2023 Raw materials $ 4,492 $ 4,775 Work-in-process 16 19 Supplies and spare parts 10,106 10,547 Total inventories, current 14,614 15,341 Inventory, non-current (1) 4,004 3,293 Total inventory $ 18,618 $ 18,634 __________________ (1) Inventory, non-current consists of spare parts that will not be used within twelve months following the date of the interim condensed consolidated balance sheets. Prepaid expenses and other current assets June 30, 2024 December 31, 2023 Prepaid expenses $ 3,864 $ 2,663 Equipment purchased for customers (1) 11,781 12,737 Deferred contract costs 1,087 1,453 Total prepaid assets and other current assets $ 16,732 $ 16,853 __________________ (1) The Company acquires equipment for its customers that, while owned by our customers, will be installed and qualified in a SkyWater facility. Prior to the customer obtaining ownership and control of the equipment, the Company records costs, including equipment acquisition costs, incurred to date within prepaid expenses and other current assets. These deferred costs will be recognized as a cost of revenue when control of the equipment transfers to the customer and associated tool revenue is recognized. Property and equipment, net June 30, 2024 December 31, 2023 Land $ 5,396 $ 5,396 Buildings and improvements 89,180 88,782 Machinery and equipment 195,661 193,977 Property and equipment placed in service, at cost (1) 290,237 288,155 Less: accumulated depreciation (1) (142,312) (137,767) Property and equipment placed in service, net (1) 147,925 150,388 Property and equipment not yet in service 9,001 8,979 Total property and equipment, net $ 156,926 $ 159,367 __________________ (1) Includes $10,805 and $13,332 of cost and $1,947 and $3,976 of accumulated depreciation associated with capital assets subject to financing leases at June 30, 2024 and December 31, 2023, respectively. For the three-month periods ended June 30, 2024 and July 2, 2023, depreciation expense was $3,704 and $6,700, respectively, and $8,394 and $13,556 for the six-month periods ended June 30, 2024 and July 2, 2023, respectively, substantially all of which was classified as cost of revenue. Intangible assets consist of (1) purchased software and license costs from the Company’s acquisition of the business in 2017; and (2) payments made under software and technology licensing agreements with third parties. During the three- and six-month periods ended June 30, 2024, the Company acquired third-party software and licensed technology placed in service of $399 and $797, respectively, which will be amortized over a weighted average estimated life of 7.8 years and 7.9 years, respectively. Intangible assets are summarized as follows: Intangible assets, net June 30, 2024 December 31, 2023 Software and licensed technology $ 12,945 $ 12,148 Less: accumulated amortization (7,211) (6,476) Intangible assets placed in service, net 5,734 5,672 Intangible assets not yet in service 1,064 — Total intangible assets, net $ 6,798 $ 5,672 For the three-month periods ended June 30, 2024 and July 2, 2023, amortization of software and licenses was $360 and $507, respectively, and $735 and $1,003 for the six-month periods ended June 30, 2024 and July 2, 2023, respectively. Remaining estimated aggregate annual amortization expense for intangible assets placed in service is as follows for future fiscal years: Amortization Remainder of 2024 $ 635 2025 1,208 2026 927 2027 545 2028 545 Thereafter 1,874 Total $ 5,734 Other assets June 30, 2024 December 31, 2023 Inventory, non-current (1) $ 4,004 $ 3,293 Operating lease right-of-use assets 73 96 Other assets 1,947 1,953 Total other assets $ 6,024 $ 5,342 __________________ (1) Inventory, non-current consists of spare parts that will not be used within twelve months following the date of the interim condensed consolidated balance sheets. Accrued expenses June 30, 2024 December 31, 2023 Accrued compensation $ 5,462 $ 10,947 Accrued commissions 468 488 Accrued royalties 3,073 3,122 Current portion of operating lease liabilities 50 48 Current portion of finance lease liabilities 621 645 Accrued inventory 154 1,261 Accrued consulting fees — 9,345 Accrued restructuring costs (1) — 1,319 Accrued warranty (2) 1,949 824 Accrued vendor purchase commitments (3) 13,959 10,457 Other accrued expenses 7,262 9,835 Total accrued expenses $ 32,998 $ 48,291 __________________ (1) The Company incurred restructuring costs of $1,921 during the fiscal year ended December 31, 2023. The Company paid $602 during the fiscal year ended December 31, 2023, and the remainder was paid in the three-month period ended March 31, 2024. (2) The Company accrued provisions for warranties of $1,623 and $(15) during the three-month periods ended June 30, 2024 and July 2, 2023, respectively, and $1,125 and $(9) for the six-month periods ended June 30, 2024 and July 2, 2023, respectively. (3) The Company accrues what it believes to be its outstanding obligations on vendor purchase orders for goods or services provided to the Company for which bills have not yet been received. Other long-term liabilities June 30, 2024 December 31, 2023 Finance lease liabilities $ 8,880 $ 9,275 Operating lease liabilities 26 52 Total other long-term liabilities $ 8,906 $ 9,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components of debt outstanding at June 30, 2024 and December 31, 2023 are as follows: June 30, 2024 December 31, 2023 Short-term financing Revolver $ 26,017 $ 21,794 Tool financing advance payments (1) — 3,822 Unamortized debt issuance costs (2,138) (2,851) Total short-term financing, net of unamortized debt issuance costs 23,879 22,765 Long-term debt VIE Financing 35,223 35,765 Tool financing loans (1) 9,491 6,799 Unamortized debt issuance costs (2,320) (2,490) Total long-term debt, including current maturities 42,394 40,074 Less: Current portion of long-term debt (4,984) (3,976) Total long-term debt, excluding current portion $ 37,410 $ 36,098 __________________ (1) Tool financing advance payments represent payments made to tool vendors by a lender on the Company’s behalf prior to placing the underlying financed tool into service. When the underlying tool is placed into service, a financing agreement is executed to repay the lender the outstanding financial liability over a period of time, and the advance payment is converted to a Tool financing loan and classified as long-term debt in the Company’s condensed consolidated balance sheets. Revolver The outstanding balance of the revolving line of credit under the Company’s Loan and Security Agreement (the “Loan Agreement”) with Siena Lending Group LLC (the “Revolver”) was $26,017 as of June 30, 2024 at an interest rate of 10.7% due in December 2025. Borrowing under the Revolver is limited by a borrowing base of specified advance rates applicable to billed accounts receivable, contract assets, inventory and equipment, subject to various conditions and limits as provided in the Loan Agreement. As the borrowing base was above the borrowing limit of $100,000, the remaining availability under the Revolver was $73,983 as of June 30, 2024. As of June 30, 2024, the Company was in compliance with applicable financial covenants of the Revolver. VIE Financing On September 30, 2020, Oxbow Realty, the Company’s consolidated VIE (see Note 11 – Related Party Transactions and Note 12 – Variable Interest Entity ), entered into a loan agreement for $39,000 (the “VIE Financing”) to finance the acquisition of the land and building of the SkyWater Minnesota facility. The VIE Financing is repayable in equal monthly installments of $194 over 10 years, with the remaining balance payable at the maturity date of October 6, 2030. The interest rate under the VIE Financing is fixed at 3.44%. The VIE Financing is guaranteed by Oxbow Industries, who is also the sole equity holder of Oxbow Realty. The VIE financing is not subject to financial covenants. The terms of the VIE Financing include provisions that grant the lender several protective rights when certain triggering events defined in the loan agreement occur, including events tied to the Company’s occupancy of the SkyWater Minnesota facility and SkyWater’s financial performance. The triggering events are not financial covenants and the occurrence of these triggering events do not represent events of default, nor do they result in the VIE Financing becoming callable, rather the protective rights become enforceable by the lender. As defined in the loan agreement, a triggering event occurred beginning in the three-month period ended January 1, 2023. Pursuant to its protective rights, the lender retained in a restricted account amounts paid by SkyWater to Oxbow Realty that were in excess of the scheduled debt payments paid by Oxbow Realty to the lender. The triggering event was cured during the three-month period ended June 30, 2024 and the funds held in the restricted account were remitted back to Oxbow Realty. As defined in the loan agreement, no triggering events existed as of June 30, 2024. Tool Financing Loans The Company, from time to time, enters into financing arrangements with lenders to finance the purchase of manufacturing tools and other equipment. These agreements include bargain purchase options at the end of the lease terms which the Company intends to exercise. These transactions represent failed sale leasebacks with the associated equipment recorded in property and equipment, net and the proceeds received, net of scheduled repayments of the financings, recorded as debt on the Company’s interim condensed consolidated balance sheets. Additionally, advance payments made to tool vendors by financing lenders on the Company’s behalf totaled $0 and $3,822 as of June 30, 2024 and December 31, 2023, respectively. When the financed tools are placed into service, financing agreements are executed to repay the lender the outstanding financial liability over a period of time. The advance payments are recorded as short-term financing on the Company’s interim condensed consolidated balance sheets. Maturities Future principal payments of the Company’s long-term debt, excluding unamortized debt issuance costs, are as follows: Remainder of 2024 $ 2,435 2025 5,222 2026 4,701 2027 1,219 2028 1,259 Thereafter 29,878 Total $ 44,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s for the three- and six-month periods ended June 30, 2024 and July 2, 2023 differ from its 21% U.S. statutory corporate tax rate due to the impact of state income taxes, permanent tax differences, the tax impact of the vesting of restricted stock units, and changes in the Company’s deferred tax asset valuation allowance. The effective tax rate in any quarter can be affected positively or negatively by adjustments that are required to be reported in the specific quarter of resolution. The effective income tax rates were 11.7% and (0.4)% for the three-month periods ended June 30, 2024 and July 2, 2023, respectively, and 1.5% and (0.2)% for the six-month periods ended June 30, 2024 and July 2, 2023, respectively.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26,396 and $26,111 was recorded at June 30, 2024 and December 31, 2023, respectively, to reduce the net deferred tax assets to the amount that is more likely than not to be realized. No liability has been recorded for uncertain tax positions. If applicable, the Company would accrue income tax related interest and penalties in income tax expense in its interim condensed consolidated statements of operations. There were no interest or penalties incurred during the three- and six-month periods ended June 30, 2024 and July 2, 2023. In August 2022, the U.S. enacted the Creating Helpful Incentives to Produce Semiconductors and Science Act of 2022 (the “CHIPS Act”). The CHIPS Act provides incentives to semiconductor chip manufacturers in the U.S., including providing a 25% manufacturing investment credit for investments in semiconductor manufacturing property placed in service after December 31, 2022, for which construction begins before January 1, 2027. Property investments qualify for the 25% credit if, among other requirements, the property is integral to the operation of an advanced manufacturing facility, defined as having a primary purpose of manufacturing semiconductors or semiconductor manufacturing equipment. Currently, management is evaluating the impact of the CHIPS Act on it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On September 2, 2022, SkyWater entered into an Open Market Sale Agreement with Jefferies LLC with respect to an at the market offering program (the “ATM Program”). Pursuant to the agreement, the Company may, from time to time, offer and sell up to $100,000 in shares of the Company’s common stock. During the six-month period ended June 30, 2024, the Company did not sell shares under the ATM Program. During the three and six-month periods ended July 2, 2023, the Company sold 1,056,181 and 1,301,470 shares under the ATM Program, respectively. From the date of the ATM program through June 30, 2024, the Company has cumulatively sold 2,516,586 shares at an average sale price of $9.96 per share, resulting in gross proceeds of approximately $25,070 before deducting sales commissions and fees of approximately $1,212. The Company used the net proceeds to pay down the Revolver and fund its operations. As of June 30, 2024, the Company was authorized to sell an additional $74,930 in shares under the ATM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Equity-Based Compensation Equity-based compensation expense was recorded in the interim condensed consolidated statements of operations as follows: Three-Month Period Ended Six-Month Period Ended June 30, 2024 July 2, 2023 June 30, 2024 July 2, 2023 Cost of revenue $ 504 $ 291 $ 959 $ 804 Research and development expense 90 217 197 379 Selling, general and administrative expense 1,422 1,459 2,932 2,637 $ 2,016 $ 1,967 $ 4,088 $ 3,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legal proceedings and subject to claims arising in the ordinary course of business. Although the results of litigation and claims cannot be predicted with certainty, the resolution of these ordinary-course matters are not expected to have a material adverse effect on its business, consolidated operating results, financial condition, or cash flows. Even if any particular litigation is resolved in a manner that is favorable to the Company, such litigation can have a negative impact on the Company because of defense and settlement costs, diversion of management resources from its business, and other factors. Capital Expenditures The Company has various contracts outstanding with third parties, primarily related to the purchase of tools. The Company had $7,589 and $7,910 of contractual commitments outstanding as of June 30, 2024 and December 31, 2023, respectively, that it expects to pay in the next twelve months using cash on hand and operating cash flows. Center for NeoVation On January 25, 2021, the Company entered into a technology and economic development agreement (the “TED Agreement”), and a lease agreement (the “CfN Lease”) with the government of Osceola County, Florida (“Osceola”) and ICAMR, Inc., a Florida non-profit corporation (also known as “BRIDG”), to lease and operate the Center for NeoVation (the “CfN”), a semiconductor research and development and manufacturing facility in Florida. Under the CfN Lease, the Company agrees to bring the plant to full production capacity within five years, and then to operate the plant at full capacity for an additional 15 years. At the end of the lease, SkyWater will take ownership of the facility. The Company is responsible for taxes, utilities, insurance, maintenance, operation of the assets, and making capital investments in the facility to bring the facility to its full production capacity. Investments and costs required to bring the facility to its full capacity will be substantial. The Company may terminate the TED Agreement and CfN Lease with 18 months’ notice. In the event the Company terminates the agreements, the Company must continue to operate the CfN until either a replacement operator for the CfN is identified, or the 18-month termination notice period expires. The Company may be required to make a payment of up to $15,000 to Osceola upon termination. Build Back Better Grant In third quarter 2022, the U.S. Department of Commerce Economic Development Administration granted funds to Osceola and BRIDG for continued development of Central Florida’s Semiconductor Cluster for Broad-Based Prosperity through the Build Back Better Regional Challenge, a portion of which is committed to the expansion of the CfN and purchase, installation, and qualification of equipment in the CfN. In February 2023, SkyWater committed to a 20% matching share contribution of the project costs to Osceola totaling approximately $9,100. SkyWater’s commitment to fund this matching contribution is limited to $1,000 in any single calendar quarter. As of June 30, 2024, SkyWater has not been obligated to pay any portion of the matching contribution to which it has commit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SkyWater entered into an agreement with Oxbow Industries to provide funding in an amount up to $12,500, if necessary, to enable the Company to meet its obligations as they become due. In March 2024, the agreement was amended to extend the term through March 18, 2026. No amounts have been provided to the Company under this agreement. Sale-Leaseback Transaction On September 29, 2020, SkyWater entered into an agreement to sell the land and building of its Minnesota facility to Oxbow Realty. In the fourth quarter of 2020, SkyWater entered into an agreement to lease the land and building back from Oxbow Realty for initial lease payments of $394 per month over 20 years. The monthly payments are subject to a 2% increase each year during the term of the lease. In the most recent month, the rental payment to Oxbow Realty was $418. The Company is also required to make certain customary payments constituting “additional rent,” including certain monthly reserve, insurance, and tax payments, in accordance with the terms of the lease agreement. Future minimum lease commitments to Oxbow Realty as of June 30, 2024 were as follows (such amounts are eliminated from the Company’s interim condensed consolidated financial statements due to the consolidation of Oxbow Realty, see Note 12 – Variable Interest Entity ): Remainder of 2024 $ 2,541 2025 5,149 2026 5,252 2027 5,357 2028 5,464 Thereafter 72,408 Total lease payments 96,171 Less: imputed interest (68,212) Total $ 27,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Variable Interest Entity</t>
        </is>
      </c>
      <c r="B4" s="4" t="inlineStr">
        <is>
          <t xml:space="preserve">Variable Interest Entity Oxbow Realty was established for the purpose of holding real estate and facilitating real estate transactions on behalf of Oxbow Industries. This included facilitating the purchase of the land and building of SkyWater’s Minnesota facility with proceeds from a bank loan (see Note 6 – Debt ) and managing the leaseback of the land and building to SkyWater (see Note 11 – Related Party Transactions ). Management determined that Oxbow Realty meets the definition of a VIE under Accounting Standards Codification Topic 810, “Consolidations” (“Topic 810”), because it lacks sufficient equity to finance its activities. Furthermore, the Company is the primary beneficiary of Oxbow Realty as it has the power over those activities that most significantly affect Oxbow Realty’s economic performance, mainly activities focused on the operation and maintenance of the Minnesota facility. As the primary beneficiary, the Company consolidates the assets, liabilities, and results of operations of Oxbow Realty pursuant to Topic 810, eliminating any transactions between the Company and Oxbow Realty, and recording a noncontrolling interest for the economic interest in Oxbow Realty attributable to parties other than the Company’s common stock shareholder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the Company as of June 30, 2024 and December 31, 2023. The assets and liabilities are presented prior to the elimination of intercompany balances. June 30, 2024 December 31, 2023 Cash and cash equivalents $ 654 $ 9 Accounts receivable 1,099 8,807 Finance receivable 40,939 40,707 Other assets 597 744 Total assets $ 43,289 $ 50,267 Accounts payable $ 1,074 $ 6,053 Accrued expenses 495 248 Contract liabilities 1,180 1,283 Debt 35,182 35,722 Total liabilities $ 37,931 $ 43,306 The following table shows the revenue and expenses of Oxbow Realty for the three- and six-month periods ended June 30, 2024 and July 2, 2023. These results of Oxbow Realty are presented prior to the elimination of intercompany transactions. Three-Month Period Ended Six-Month Period Ended June 30, 2024 July 2, 2023 June 30, 2024 July 2, 2023 Revenue $ 1,423 $ 2,631 $ 2,842 $ 3,949 General and administrative expenses 23 252 39 545 Interest expense 458 313 764 631 Total expenses 481 565 803 1,176 Net income $ 942 $ 2,066 $ 2,039 $ 2,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SkyWater as the Lessor In March 2020, SkyWater executed a contract with a customer that includes an operating lease for the right to use a specified portion of the Company’s Minnesota facility to produce wafers using the customer’s equipment. The contractual amount that relates to revenue from an operating lease was $21,000, and is being recognized over the estimated lease term of 4.5 years . The total amount was prepaid by the customer and recorded as deferred revenue. See Note 4 –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62</v>
      </c>
      <c r="C3" s="6" t="n">
        <v>18382</v>
      </c>
    </row>
    <row r="4">
      <c r="A4" s="4" t="inlineStr">
        <is>
          <t>Accounts receivable (net of allowance for credit losses of $433 and $180, respectively)</t>
        </is>
      </c>
      <c r="B4" s="5" t="n">
        <v>52237</v>
      </c>
      <c r="C4" s="5" t="n">
        <v>65961</v>
      </c>
    </row>
    <row r="5">
      <c r="A5" s="4" t="inlineStr">
        <is>
          <t>Contract assets (net of allowance for credit losses of $49 and $99, respectively)</t>
        </is>
      </c>
      <c r="B5" s="5" t="n">
        <v>18467</v>
      </c>
      <c r="C5" s="5" t="n">
        <v>29666</v>
      </c>
    </row>
    <row r="6">
      <c r="A6" s="4" t="inlineStr">
        <is>
          <t>Inventory</t>
        </is>
      </c>
      <c r="B6" s="5" t="n">
        <v>14614</v>
      </c>
      <c r="C6" s="5" t="n">
        <v>15341</v>
      </c>
    </row>
    <row r="7">
      <c r="A7" s="4" t="inlineStr">
        <is>
          <t>Prepaid expenses and other current assets</t>
        </is>
      </c>
      <c r="B7" s="5" t="n">
        <v>16732</v>
      </c>
      <c r="C7" s="5" t="n">
        <v>16853</v>
      </c>
    </row>
    <row r="8">
      <c r="A8" s="4" t="inlineStr">
        <is>
          <t>Income tax receivable</t>
        </is>
      </c>
      <c r="B8" s="5" t="n">
        <v>255</v>
      </c>
      <c r="C8" s="5" t="n">
        <v>172</v>
      </c>
    </row>
    <row r="9">
      <c r="A9" s="4" t="inlineStr">
        <is>
          <t>Total current assets</t>
        </is>
      </c>
      <c r="B9" s="5" t="n">
        <v>120667</v>
      </c>
      <c r="C9" s="5" t="n">
        <v>146375</v>
      </c>
    </row>
    <row r="10">
      <c r="A10" s="4" t="inlineStr">
        <is>
          <t>Property and equipment, net</t>
        </is>
      </c>
      <c r="B10" s="5" t="n">
        <v>156926</v>
      </c>
      <c r="C10" s="5" t="n">
        <v>159367</v>
      </c>
    </row>
    <row r="11">
      <c r="A11" s="4" t="inlineStr">
        <is>
          <t>Intangible assets, net</t>
        </is>
      </c>
      <c r="B11" s="5" t="n">
        <v>6798</v>
      </c>
      <c r="C11" s="5" t="n">
        <v>5672</v>
      </c>
    </row>
    <row r="12">
      <c r="A12" s="4" t="inlineStr">
        <is>
          <t>Other assets</t>
        </is>
      </c>
      <c r="B12" s="5" t="n">
        <v>6024</v>
      </c>
      <c r="C12" s="5" t="n">
        <v>5342</v>
      </c>
    </row>
    <row r="13">
      <c r="A13" s="4" t="inlineStr">
        <is>
          <t>Total assets</t>
        </is>
      </c>
      <c r="B13" s="5" t="n">
        <v>290415</v>
      </c>
      <c r="C13" s="5" t="n">
        <v>316756</v>
      </c>
    </row>
    <row r="14">
      <c r="A14" s="3" t="inlineStr">
        <is>
          <t>Current liabilities</t>
        </is>
      </c>
      <c r="B14" s="4" t="inlineStr">
        <is>
          <t xml:space="preserve"> </t>
        </is>
      </c>
      <c r="C14" s="4" t="inlineStr">
        <is>
          <t xml:space="preserve"> </t>
        </is>
      </c>
    </row>
    <row r="15">
      <c r="A15" s="4" t="inlineStr">
        <is>
          <t>Current portion of long-term debt</t>
        </is>
      </c>
      <c r="B15" s="5" t="n">
        <v>4984</v>
      </c>
      <c r="C15" s="5" t="n">
        <v>3976</v>
      </c>
    </row>
    <row r="16">
      <c r="A16" s="4" t="inlineStr">
        <is>
          <t>Accounts payable</t>
        </is>
      </c>
      <c r="B16" s="5" t="n">
        <v>18976</v>
      </c>
      <c r="C16" s="5" t="n">
        <v>19614</v>
      </c>
    </row>
    <row r="17">
      <c r="A17" s="4" t="inlineStr">
        <is>
          <t>Accrued expenses</t>
        </is>
      </c>
      <c r="B17" s="5" t="n">
        <v>32998</v>
      </c>
      <c r="C17" s="5" t="n">
        <v>48291</v>
      </c>
    </row>
    <row r="18">
      <c r="A18" s="4" t="inlineStr">
        <is>
          <t>Short-term financing, net of unamortized debt issuance costs</t>
        </is>
      </c>
      <c r="B18" s="5" t="n">
        <v>23879</v>
      </c>
      <c r="C18" s="5" t="n">
        <v>22765</v>
      </c>
    </row>
    <row r="19">
      <c r="A19" s="4" t="inlineStr">
        <is>
          <t>Contract liabilities</t>
        </is>
      </c>
      <c r="B19" s="5" t="n">
        <v>53087</v>
      </c>
      <c r="C19" s="5" t="n">
        <v>49551</v>
      </c>
    </row>
    <row r="20">
      <c r="A20" s="4" t="inlineStr">
        <is>
          <t>Total current liabilities</t>
        </is>
      </c>
      <c r="B20" s="5" t="n">
        <v>133924</v>
      </c>
      <c r="C20" s="5" t="n">
        <v>144197</v>
      </c>
    </row>
    <row r="21">
      <c r="A21" s="3" t="inlineStr">
        <is>
          <t>Long-term liabilities</t>
        </is>
      </c>
      <c r="B21" s="4" t="inlineStr">
        <is>
          <t xml:space="preserve"> </t>
        </is>
      </c>
      <c r="C21" s="4" t="inlineStr">
        <is>
          <t xml:space="preserve"> </t>
        </is>
      </c>
    </row>
    <row r="22">
      <c r="A22" s="4" t="inlineStr">
        <is>
          <t>Long-term debt, less current portion and net of unamortized debt issuance costs</t>
        </is>
      </c>
      <c r="B22" s="5" t="n">
        <v>37410</v>
      </c>
      <c r="C22" s="5" t="n">
        <v>36098</v>
      </c>
    </row>
    <row r="23">
      <c r="A23" s="4" t="inlineStr">
        <is>
          <t>Long-term contract liabilities</t>
        </is>
      </c>
      <c r="B23" s="5" t="n">
        <v>52790</v>
      </c>
      <c r="C23" s="5" t="n">
        <v>65754</v>
      </c>
    </row>
    <row r="24">
      <c r="A24" s="4" t="inlineStr">
        <is>
          <t>Deferred income tax liability, net</t>
        </is>
      </c>
      <c r="B24" s="5" t="n">
        <v>565</v>
      </c>
      <c r="C24" s="5" t="n">
        <v>679</v>
      </c>
    </row>
    <row r="25">
      <c r="A25" s="4" t="inlineStr">
        <is>
          <t>Other long-term liabilities</t>
        </is>
      </c>
      <c r="B25" s="5" t="n">
        <v>8906</v>
      </c>
      <c r="C25" s="5" t="n">
        <v>9327</v>
      </c>
    </row>
    <row r="26">
      <c r="A26" s="4" t="inlineStr">
        <is>
          <t>Total long-term liabilities</t>
        </is>
      </c>
      <c r="B26" s="5" t="n">
        <v>99671</v>
      </c>
      <c r="C26" s="5" t="n">
        <v>111858</v>
      </c>
    </row>
    <row r="27">
      <c r="A27" s="4" t="inlineStr">
        <is>
          <t>Total liabilities</t>
        </is>
      </c>
      <c r="B27" s="5" t="n">
        <v>233595</v>
      </c>
      <c r="C27" s="5" t="n">
        <v>256055</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per share (80,000,000 shares authorized; zero shares issued and outstanding as of June 30, 2024 and December 31, 2023)</t>
        </is>
      </c>
      <c r="B30" s="5" t="n">
        <v>0</v>
      </c>
      <c r="C30" s="5" t="n">
        <v>0</v>
      </c>
    </row>
    <row r="31">
      <c r="A31" s="4" t="inlineStr">
        <is>
          <t>Common stock, $0.01 par value per share (200,000,000 shares authorized; 47,468,475 and 47,028,159 shares issued and outstanding as of June 30, 2024 and December 31, 2023, respectively)</t>
        </is>
      </c>
      <c r="B31" s="5" t="n">
        <v>474</v>
      </c>
      <c r="C31" s="5" t="n">
        <v>470</v>
      </c>
    </row>
    <row r="32">
      <c r="A32" s="4" t="inlineStr">
        <is>
          <t>Additional paid-in capital</t>
        </is>
      </c>
      <c r="B32" s="5" t="n">
        <v>183817</v>
      </c>
      <c r="C32" s="5" t="n">
        <v>178473</v>
      </c>
    </row>
    <row r="33">
      <c r="A33" s="4" t="inlineStr">
        <is>
          <t>Accumulated deficit</t>
        </is>
      </c>
      <c r="B33" s="5" t="n">
        <v>-132829</v>
      </c>
      <c r="C33" s="5" t="n">
        <v>-125203</v>
      </c>
    </row>
    <row r="34">
      <c r="A34" s="4" t="inlineStr">
        <is>
          <t>Total shareholders’ equity, SkyWater Technology, Inc.</t>
        </is>
      </c>
      <c r="B34" s="5" t="n">
        <v>51462</v>
      </c>
      <c r="C34" s="5" t="n">
        <v>53740</v>
      </c>
    </row>
    <row r="35">
      <c r="A35" s="4" t="inlineStr">
        <is>
          <t>Noncontrolling interests</t>
        </is>
      </c>
      <c r="B35" s="5" t="n">
        <v>5358</v>
      </c>
      <c r="C35" s="5" t="n">
        <v>6961</v>
      </c>
    </row>
    <row r="36">
      <c r="A36" s="4" t="inlineStr">
        <is>
          <t>Total shareholders’ equity</t>
        </is>
      </c>
      <c r="B36" s="5" t="n">
        <v>56820</v>
      </c>
      <c r="C36" s="5" t="n">
        <v>60701</v>
      </c>
    </row>
    <row r="37">
      <c r="A37" s="4" t="inlineStr">
        <is>
          <t>Total liabilities and shareholders’ equity</t>
        </is>
      </c>
      <c r="B37" s="6" t="n">
        <v>290415</v>
      </c>
      <c r="C37" s="6" t="n">
        <v>316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97</v>
      </c>
      <c r="C4" s="6" t="n">
        <v>-8590</v>
      </c>
      <c r="D4" s="6" t="n">
        <v>-7626</v>
      </c>
      <c r="E4" s="6" t="n">
        <v>-1286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interim condensed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All intercompany accounts and transactions have been eliminated in consolidation.</t>
        </is>
      </c>
    </row>
    <row r="5">
      <c r="A5" s="4" t="inlineStr">
        <is>
          <t>Liquidity and Cash Requirements</t>
        </is>
      </c>
      <c r="B5" s="4" t="inlineStr">
        <is>
          <t>Liquidity and Cash Requirements The accompanying interim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six-month periods ended June 30, 2024, the Company incurred net losses attributable to SkyWater Technology, Inc. of $1,897 and $7,626, respectively. For the three- and six-month periods ended July 2, 2023, the Company incurred net losses attributable to SkyWater Technology, Inc. of $8,590 and $12,863, respectively. As of June 30, 2024 and December 31, 2023, the Company had cash and cash equivalents of $18,362 and $18,382, respectively. SkyWater’s ability to execute its operating strategy is dependent on its ability to maintain liquidity and continue to access capital through the Revolver (as defined in Note 6 – Debt ) and other sources of financing. The Company has identified specific actions it could take to reduce operating costs to improve cash flow, including reductions in spending and delays in hiring personnel. If such actions are taken, it may require the Company to decrease its level of investment in new products and technologies, or discontinue further expansion of its business. The Company has also obtained a support letter from Oxbow Industries, LLC (“Oxbow Industries”), an affiliate of the Company’s principal stockholder, to provide funding in an amount up to $12,500, if necessary, to enable the Company to meet its obligations as they become due. The support letter expires March 18, 2026. Based upon SkyWater’s operating forecasts, its cash and cash equivalents on hand, available borrowings on the Revolver, and potential cost reduction measures it could undertake, management believes SkyWater will have sufficient liquidity to fund its operations for the next twelve months from the date these interim condensed consolidated financial statements are issued. Additionally, the Company could seek additional equity or debt financing, including a refinancing and/or expansion of the Revolver, however it cannot provide any assurance that additional funds will be available when needed or, if available, will be available on terms that are acceptable to the Company. The Company’s ability to access additional funds depends on prevailing economic conditions and other factors, many of which are beyond SkyWater’s control. SkyWater has based this estimate on assumptions that may prove to be wrong, and its operating plan may change as a result of many factors currently unknown to it.</t>
        </is>
      </c>
    </row>
    <row r="6">
      <c r="A6" s="4" t="inlineStr">
        <is>
          <t>Use of Estimates</t>
        </is>
      </c>
      <c r="B6" s="4" t="inlineStr">
        <is>
          <t>Use of Estimates The preparation of the interim condensed consolidated financial statements in accordance with U.S. GAAP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Net Loss Per Share</t>
        </is>
      </c>
      <c r="B7" s="4" t="inlineStr">
        <is>
          <t>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three- and six-month periods ended June 30, 2024 and July 2, 2023, the number of shares used to calculate diluted net loss per common share is the same as the number of shares used to calculate basic net loss per common share because the potentially dilutive shares would have been anti-dilutive if included in the calculation. For the three- and six-month periods ended June 30, 2024, there were restricted stock units and stock options totaling 1,577,809 and 1,246,440, respectively, excluded from the computation of diluted weighted-average shares outstanding because their inclusion would have been anti-dilutive. For each of the three- and six-month periods ended July 2, 2023, there were restricted stock units and stock options totaling 2,483,000 excluded from the computation of diluted weighted-average shares outstanding because their inclusion would have been anti-dilutive.</t>
        </is>
      </c>
    </row>
    <row r="8">
      <c r="A8" s="4" t="inlineStr">
        <is>
          <t>Reportable Segment Information</t>
        </is>
      </c>
      <c r="B8" s="4" t="inlineStr">
        <is>
          <t>Reportable Segment Information Operating segments are identified as components of an enterprise about which separate financial information is available for evaluation by the chief operating decision maker when making decisions regarding resource allocation and assessing performance. SkyWater operates and manages its business as one reportable segment.</t>
        </is>
      </c>
    </row>
    <row r="9">
      <c r="A9" s="4" t="inlineStr">
        <is>
          <t>Recently Adopted Accounting Standards and Recently Issued Accounting Standards Not Yet Adopted</t>
        </is>
      </c>
      <c r="B9" s="4" t="inlineStr">
        <is>
          <t xml:space="preserve">Recently Adopted Accounting Standards In June 2016, the Financial Accounting Standards Board (“FASB”) issued Accounting Standards Update (“ASU”) No. 2016-13, “Measurement of Credit Losses on Financial Instruments,” later codified in Topic 326, “Financial Instruments – Credit Losses” (“Topic 326”). Topic 326 replaces the preexisting U.S. GAAP guidance that only required the recognition of credit losses when losses were probable and estimable. Topic 326 now requires recognition of credit losses based on SkyWater’s expectation of losses to be incurred while the financial instrument is held. Topic 326 was effective for most public business entities for fiscal years beginning after December 15, 2019. As an emerging growth company, SkyWater adopted Topic 326 on January 2, 2023 using the modified retrospective approach. Upon adoption, the Company increased its accumulated deficit by $375 for the effects of increasing its allowance for credit losses as of January 2, 2023. All other impacts to SkyWater’s consolidated financial position, results of operations, and cash flows were immaterial. Recently Issued Accounting Standards Not Yet Adopted In November 2023, the FASB issued ASU No. 2023-07, “Segment Reporting.” The amendments in this update improve reportable segment disclosure requirements, primarily through enhanced disclosures about significant segment expenses and are effective for fiscal years beginning after December 15, 2023 and interim periods within fiscal years beginning after December 15, 2024. SkyWater will reflect the amended disclosure requirements of this update in its annual consolidated financial statements for its fiscal year ending December 29, 2024 and for the interim periods in its fiscal year ending December 28, 2025. Given that the Company reports as a single reportable segment, the impacts of adopting the provisions of this update will not be signific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three- and six-month periods ended June 30, 2024 and July 2, 2023: Three-Month Period Ended Six-Month Period Ended June 30, 2024 July 2, 2023 June 30, 2024 July 2, 2023 (in thousands, except per share data) Numerator: net loss attributable to SkyWater Technology, Inc. $ (1,897) $ (8,590) $ (7,626) $ (12,863) Denominator: weighted-average common shares outstanding, basic and diluted 47,395 44,743 47,247 44,280 Net loss per common share, basic and diluted $ (0.04) $ (0.19) $ (0.16) $ (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s disclose revenue by product type and the timing of recognition of revenue for transfer of goods and services to customers: Three-Month Period Ended June 30, 2024 Topic 606 Revenue Point-in-Time Over Time Lease Revenue Per Topic 842 Total Revenue ATS development Time and materials contracts $ — $ 40,363 $ — $ 40,363 Fixed price contracts 1,590 18,549 — 20,139 Other — — 1,167 1,167 Total ATS development 1,590 58,912 1,167 61,669 Tools 25,880 — — 25,880 Wafer Services 357 5,423 — 5,780 Total $ 27,827 $ 64,335 $ 1,167 $ 93,329 Three-Month Period Ended July 2, 2023 Topic 606 Revenue Point-in-Time Over Time Lease Revenue Per Topic 842 Total Revenue ATS development Time and materials contracts $ — $ 27,914 $ — $ 27,914 Fixed price contracts — 22,992 — 22,992 Other — — 1,167 1,167 Total ATS development — 50,906 1,167 52,073 Tools 936 — — 936 Wafer Services 3,238 13,564 — 16,802 Total $ 4,174 $ 64,470 $ 1,167 $ 69,811 Six-Month Period Ended June 30, 2024 Topic 606 Revenue Point-in-Time Over Time Lease Revenue Per Topic 842 Total Revenue ATS development Time and materials contracts $ — $ 82,859 $ — $ 82,859 Fixed price contracts 1,590 36,070 — 37,660 Other — — 2,334 2,334 Total ATS development 1,590 118,929 2,334 122,853 Tools 34,339 — — 34,339 Wafer Services 1,503 14,270 — 15,773 Total $ 37,432 $ 133,199 $ 2,334 $ 172,965 Six-Month Period Ended July 2, 2023 Topic 606 Revenue Point-in-Time Over Time Lease Revenue Per Topic 842 Total Revenue ATS development Time and materials contracts $ — $ 55,210 $ — $ 55,210 Fixed price contracts — 42,300 — 42,300 Other — — 2,334 2,334 Total ATS development — 97,510 2,334 99,844 Tools 1,472 — — 1,472 Wafer Services 7,188 27,401 — 34,589 Total $ 8,660 $ 124,911 $ 2,334 $ 135,905 </t>
        </is>
      </c>
    </row>
    <row r="5">
      <c r="A5" s="4" t="inlineStr">
        <is>
          <t>Schedule of Revenue by Country</t>
        </is>
      </c>
      <c r="B5" s="4" t="inlineStr">
        <is>
          <t xml:space="preserve">The following table discloses revenue for the three- and six-month periods ended June 30, 2024 and July 2, 2023 by country determined based on customer address: Three-Month Period Ended Six-Month Period Ended June 30, 2024 July 2, 2023 June 30, 2024 July 2, 2023 United States $ 90,598 $ 59,920 $ 166,822 $ 118,122 Canada 1,647 2,117 3,880 4,506 Hong Kong 32 2,983 79 3,874 United Kingdom 352 3,770 637 6,002 All others 700 1,021 1,547 3,401 Total $ 93,329 $ 69,811 $ 172,965 $ 135,905 </t>
        </is>
      </c>
    </row>
    <row r="6">
      <c r="A6" s="4" t="inlineStr">
        <is>
          <t>Schedule of Contract Liabilities</t>
        </is>
      </c>
      <c r="B6" s="4" t="inlineStr">
        <is>
          <t xml:space="preserve">The contract liabilities and other significant components of contract liabilities at June 30, 2024 and December 31, 2023 are as follows: June 30, 2024 December 31, 2023 Contract Deferred Revenue (1) Lease Deferred Revenue Total Contract Liabilities Contract Deferred Revenue (1) Lease Deferred Revenue Total Contract Liabilities Current $ 48,809 $ 4,278 $ 53,087 $ 44,883 $ 4,668 $ 49,551 Long-term 52,790 — 52,790 63,810 1,944 65,754 Total $ 101,599 $ 4,278 $ 105,877 $ 108,693 $ 6,612 $ 115,305 __________________ (1) Contract deferred revenue includes $53,761 and $59,323 at June 30, 2024 and December 31, 2023, respectively, related to material rights provided to a significant customer in exchange for funding additional manufacturing capacity. Of these amounts, $11,123 and $11,123 were classified as current in the interim condensed consolidated balance sheets as of June 30, 2024 and December 31, 2023, respectively. The change in contract liabilities during the three- and six-month periods ended June 30, 2024 and July 2, 2023 are as follows: Three-Month Period Ended Six-Month Period Ended June 30, 2024 July 2, 2023 June 30, 2024 July 2, 2023 Balance at beginning of period $ 114,714 $ 90,908 $ 115,305 $ 96,153 Revenue recognized included in the balance at the beginning of the period (21,960) (5,541) (34,647) (11,562) Increase due to payments received, excluding amounts recognized as revenue 13,123 2,415 25,219 3,191 Balance at end of period $ 105,877 $ 87,782 $ 105,877 $ 87,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6 Months Ended</t>
        </is>
      </c>
    </row>
    <row r="2">
      <c r="B2" s="2" t="inlineStr">
        <is>
          <t>Jun. 30, 2024</t>
        </is>
      </c>
    </row>
    <row r="3">
      <c r="A3" s="3" t="inlineStr">
        <is>
          <t>Balance Sheet Information [Abstract]</t>
        </is>
      </c>
      <c r="B3" s="4" t="inlineStr">
        <is>
          <t xml:space="preserve"> </t>
        </is>
      </c>
    </row>
    <row r="4">
      <c r="A4" s="4" t="inlineStr">
        <is>
          <t>Schedule of Allowance for Credit Loss on Accounts Receivable</t>
        </is>
      </c>
      <c r="B4" s="4" t="inlineStr">
        <is>
          <t xml:space="preserve">Three-Month Period Ended Six-Month Period Ended Allowance for credit losses - Accounts receivable June 30, 2024 July 2, 2023 June 30, 2024 July 2, 2023 Balance at beginning of period $ 96 $ 3,908 $ 180 $ 1,638 Add Adoption of Credit Loss Standard (Topic 326) — — — 168 Provision for credit losses 337 1,521 253 3,623 Deduct Accounts written-off — 1,220 — 1,220 Less recoveries of accounts charged-off — — — — Net account charge-offs (recoveries) — 1,220 — 1,220 Balance at end of period $ 433 $ 4,209 $ 433 $ 4,209 </t>
        </is>
      </c>
    </row>
    <row r="5">
      <c r="A5" s="4" t="inlineStr">
        <is>
          <t>Schedule of Contract Assets, Allowance for Credit Loss</t>
        </is>
      </c>
      <c r="B5" s="4" t="inlineStr">
        <is>
          <t xml:space="preserve">Three-Month Period Ended Six-Month Period Ended Allowance for credit losses - Contract assets June 30, 2024 July 2, 2023 June 30, 2024 July 2, 2023 Balance at beginning of period $ 62 $ 259 $ 99 $ — Add Adoption of Credit Loss Standard (Topic 326) — — — 207 Provision for credit losses (13) (73) (50) (21) Deduct Accounts written-off — — — — Less recoveries of accounts charged-off — — — — Net account charge-offs (recoveries) — — — — Balance at end of period $ 49 $ 186 $ 49 $ 186 </t>
        </is>
      </c>
    </row>
    <row r="6">
      <c r="A6" s="4" t="inlineStr">
        <is>
          <t>Schedule of Inventory</t>
        </is>
      </c>
      <c r="B6" s="4" t="inlineStr">
        <is>
          <t>Inventory June 30, 2024 December 31, 2023 Raw materials $ 4,492 $ 4,775 Work-in-process 16 19 Supplies and spare parts 10,106 10,547 Total inventories, current 14,614 15,341 Inventory, non-current (1) 4,004 3,293 Total inventory $ 18,618 $ 18,634 __________________ (1) Inventory, non-current consists of spare parts that will not be used within twelve months following the date of the interim condensed consolidated balance sheets.</t>
        </is>
      </c>
    </row>
    <row r="7">
      <c r="A7" s="4" t="inlineStr">
        <is>
          <t>Schedule of Prepaid Expenses and Other Current Assets</t>
        </is>
      </c>
      <c r="B7" s="4" t="inlineStr">
        <is>
          <t>Prepaid expenses and other current assets June 30, 2024 December 31, 2023 Prepaid expenses $ 3,864 $ 2,663 Equipment purchased for customers (1) 11,781 12,737 Deferred contract costs 1,087 1,453 Total prepaid assets and other current assets $ 16,732 $ 16,853 __________________ (1) The Company acquires equipment for its customers that, while owned by our customers, will be installed and qualified in a SkyWater facility. Prior to the customer obtaining ownership and control of the equipment, the Company records costs, including equipment acquisition costs, incurred to date within prepaid expenses and other current assets. These deferred costs will be recognized as a cost of revenue when control of the equipment transfers to the customer and associated tool revenue is recognized.</t>
        </is>
      </c>
    </row>
    <row r="8">
      <c r="A8" s="4" t="inlineStr">
        <is>
          <t>Schedule of Property and Equipment, Net</t>
        </is>
      </c>
      <c r="B8" s="4" t="inlineStr">
        <is>
          <t>Property and equipment, net June 30, 2024 December 31, 2023 Land $ 5,396 $ 5,396 Buildings and improvements 89,180 88,782 Machinery and equipment 195,661 193,977 Property and equipment placed in service, at cost (1) 290,237 288,155 Less: accumulated depreciation (1) (142,312) (137,767) Property and equipment placed in service, net (1) 147,925 150,388 Property and equipment not yet in service 9,001 8,979 Total property and equipment, net $ 156,926 $ 159,367 __________________ (1)</t>
        </is>
      </c>
    </row>
    <row r="9">
      <c r="A9" s="4" t="inlineStr">
        <is>
          <t>Schedule of Intangible Assets</t>
        </is>
      </c>
      <c r="B9" s="4" t="inlineStr">
        <is>
          <t xml:space="preserve">Intangible assets are summarized as follows: Intangible assets, net June 30, 2024 December 31, 2023 Software and licensed technology $ 12,945 $ 12,148 Less: accumulated amortization (7,211) (6,476) Intangible assets placed in service, net 5,734 5,672 Intangible assets not yet in service 1,064 — Total intangible assets, net $ 6,798 $ 5,672 </t>
        </is>
      </c>
    </row>
    <row r="10">
      <c r="A10" s="4" t="inlineStr">
        <is>
          <t>Schedule of Remaining Estimated Aggregate Annual Amortization Expense</t>
        </is>
      </c>
      <c r="B10" s="4" t="inlineStr">
        <is>
          <t xml:space="preserve">Remaining estimated aggregate annual amortization expense for intangible assets placed in service is as follows for future fiscal years: Amortization Remainder of 2024 $ 635 2025 1,208 2026 927 2027 545 2028 545 Thereafter 1,874 Total $ 5,734 </t>
        </is>
      </c>
    </row>
    <row r="11">
      <c r="A11" s="4" t="inlineStr">
        <is>
          <t>Schedule of Other Assets</t>
        </is>
      </c>
      <c r="B11" s="4" t="inlineStr">
        <is>
          <t>Other assets June 30, 2024 December 31, 2023 Inventory, non-current (1) $ 4,004 $ 3,293 Operating lease right-of-use assets 73 96 Other assets 1,947 1,953 Total other assets $ 6,024 $ 5,342 __________________ (1) Inventory, non-current consists of spare parts that will not be used within twelve months following the date of the interim condensed consolidated balance sheets.</t>
        </is>
      </c>
    </row>
    <row r="12">
      <c r="A12" s="4" t="inlineStr">
        <is>
          <t>Schedule of Accrued Expenses</t>
        </is>
      </c>
      <c r="B12" s="4" t="inlineStr">
        <is>
          <t>Accrued expenses June 30, 2024 December 31, 2023 Accrued compensation $ 5,462 $ 10,947 Accrued commissions 468 488 Accrued royalties 3,073 3,122 Current portion of operating lease liabilities 50 48 Current portion of finance lease liabilities 621 645 Accrued inventory 154 1,261 Accrued consulting fees — 9,345 Accrued restructuring costs (1) — 1,319 Accrued warranty (2) 1,949 824 Accrued vendor purchase commitments (3) 13,959 10,457 Other accrued expenses 7,262 9,835 Total accrued expenses $ 32,998 $ 48,291 __________________ (1) The Company incurred restructuring costs of $1,921 during the fiscal year ended December 31, 2023. The Company paid $602 during the fiscal year ended December 31, 2023, and the remainder was paid in the three-month period ended March 31, 2024. (2) The Company accrued provisions for warranties of $1,623 and $(15) during the three-month periods ended June 30, 2024 and July 2, 2023, respectively, and $1,125 and $(9) for the six-month periods ended June 30, 2024 and July 2, 2023, respectively. (3)</t>
        </is>
      </c>
    </row>
    <row r="13">
      <c r="A13" s="4" t="inlineStr">
        <is>
          <t>Schedule of Other Noncurrent Liabilities</t>
        </is>
      </c>
      <c r="B13" s="4" t="inlineStr">
        <is>
          <t xml:space="preserve">Other long-term liabilities June 30, 2024 December 31, 2023 Finance lease liabilities $ 8,880 $ 9,275 Operating lease liabilities 26 52 Total other long-term liabilities $ 8,906 $ 9,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utstanding</t>
        </is>
      </c>
      <c r="B4" s="4" t="inlineStr">
        <is>
          <t>The components of debt outstanding at June 30, 2024 and December 31, 2023 are as follows: June 30, 2024 December 31, 2023 Short-term financing Revolver $ 26,017 $ 21,794 Tool financing advance payments (1) — 3,822 Unamortized debt issuance costs (2,138) (2,851) Total short-term financing, net of unamortized debt issuance costs 23,879 22,765 Long-term debt VIE Financing 35,223 35,765 Tool financing loans (1) 9,491 6,799 Unamortized debt issuance costs (2,320) (2,490) Total long-term debt, including current maturities 42,394 40,074 Less: Current portion of long-term debt (4,984) (3,976) Total long-term debt, excluding current portion $ 37,410 $ 36,098 __________________ (1)</t>
        </is>
      </c>
    </row>
    <row r="5">
      <c r="A5" s="4" t="inlineStr">
        <is>
          <t>Schedule of Future Principal Payments</t>
        </is>
      </c>
      <c r="B5" s="4" t="inlineStr">
        <is>
          <t xml:space="preserve">Future principal payments of the Company’s long-term debt, excluding unamortized debt issuance costs, are as follows: Remainder of 2024 $ 2,435 2025 5,222 2026 4,701 2027 1,219 2028 1,259 Thereafter 29,878 Total $ 44,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expense was recorded in the interim condensed consolidated statements of operations as follows: Three-Month Period Ended Six-Month Period Ended June 30, 2024 July 2, 2023 June 30, 2024 July 2, 2023 Cost of revenue $ 504 $ 291 $ 959 $ 804 Research and development expense 90 217 197 379 Selling, general and administrative expense 1,422 1,459 2,932 2,637 $ 2,016 $ 1,967 $ 4,088 $ 3,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June 30, 2024 were as follows (such amounts are eliminated from the Company’s interim condensed consolidated financial statements due to the consolidation of Oxbow Realty, see Note 12 – Variable Interest Entity ): Remainder of 2024 $ 2,541 2025 5,149 2026 5,252 2027 5,357 2028 5,464 Thereafter 72,408 Total lease payments 96,171 Less: imputed interest (68,212) Total $ 27,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Schedule of VIE Condensed Balance Sheet Statements</t>
        </is>
      </c>
      <c r="B4" s="4" t="inlineStr">
        <is>
          <t xml:space="preserve">The following table shows the carrying amounts of assets and liabilities of Oxbow Realty that are consolidated by the Company as of June 30, 2024 and December 31, 2023. The assets and liabilities are presented prior to the elimination of intercompany balances. June 30, 2024 December 31, 2023 Cash and cash equivalents $ 654 $ 9 Accounts receivable 1,099 8,807 Finance receivable 40,939 40,707 Other assets 597 744 Total assets $ 43,289 $ 50,267 Accounts payable $ 1,074 $ 6,053 Accrued expenses 495 248 Contract liabilities 1,180 1,283 Debt 35,182 35,722 Total liabilities $ 37,931 $ 43,306 </t>
        </is>
      </c>
    </row>
    <row r="5">
      <c r="A5" s="4" t="inlineStr">
        <is>
          <t>Schedule of VIE Condensed Income Statements</t>
        </is>
      </c>
      <c r="B5" s="4" t="inlineStr">
        <is>
          <t xml:space="preserve">The following table shows the revenue and expenses of Oxbow Realty for the three- and six-month periods ended June 30, 2024 and July 2, 2023. These results of Oxbow Realty are presented prior to the elimination of intercompany transactions. Three-Month Period Ended Six-Month Period Ended June 30, 2024 July 2, 2023 June 30, 2024 July 2, 2023 Revenue $ 1,423 $ 2,631 $ 2,842 $ 3,949 General and administrative expenses 23 252 39 545 Interest expense 458 313 764 631 Total expenses 481 565 803 1,176 Net income $ 942 $ 2,066 $ 2,039 $ 2,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433</v>
      </c>
      <c r="C3" s="6" t="n">
        <v>180</v>
      </c>
    </row>
    <row r="4">
      <c r="A4" s="4" t="inlineStr">
        <is>
          <t>Contract asset, allowance for credit loss</t>
        </is>
      </c>
      <c r="B4" s="6" t="n">
        <v>49</v>
      </c>
      <c r="C4" s="6" t="n">
        <v>99</v>
      </c>
    </row>
    <row r="5">
      <c r="A5" s="4" t="inlineStr">
        <is>
          <t>Preferred stock, par value per share (in USD per share)</t>
        </is>
      </c>
      <c r="B5" s="7" t="n">
        <v>0.01</v>
      </c>
      <c r="C5" s="7" t="n">
        <v>0.01</v>
      </c>
    </row>
    <row r="6">
      <c r="A6" s="4" t="inlineStr">
        <is>
          <t>Preferred stock, shares authorized (in shares)</t>
        </is>
      </c>
      <c r="B6" s="5" t="n">
        <v>80000000</v>
      </c>
      <c r="C6" s="5" t="n">
        <v>8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USD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47468475</v>
      </c>
      <c r="C11" s="5" t="n">
        <v>47028159</v>
      </c>
    </row>
    <row r="12">
      <c r="A12" s="4" t="inlineStr">
        <is>
          <t>Common stock, shares outstanding (in shares)</t>
        </is>
      </c>
      <c r="B12" s="5" t="n">
        <v>47468475</v>
      </c>
      <c r="C12" s="5" t="n">
        <v>4702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7" customWidth="1" min="5" max="5"/>
    <col width="29" customWidth="1" min="6" max="6"/>
    <col width="22" customWidth="1" min="7" max="7"/>
  </cols>
  <sheetData>
    <row r="1">
      <c r="A1" s="1" t="inlineStr">
        <is>
          <t>Basis of Presentation and Principles of Consolidation - Narrative (Details) $ in Thousands</t>
        </is>
      </c>
      <c r="B1" s="2" t="inlineStr">
        <is>
          <t>1 Months Ended</t>
        </is>
      </c>
      <c r="C1" s="2" t="inlineStr">
        <is>
          <t>3 Months Ended</t>
        </is>
      </c>
      <c r="E1" s="2" t="inlineStr">
        <is>
          <t>6 Months Ended</t>
        </is>
      </c>
    </row>
    <row r="2">
      <c r="B2" s="2" t="inlineStr">
        <is>
          <t>Aug. 31, 2022 USD ($)</t>
        </is>
      </c>
      <c r="C2" s="2" t="inlineStr">
        <is>
          <t>Jun. 30, 2024 USD ($) shares</t>
        </is>
      </c>
      <c r="D2" s="2" t="inlineStr">
        <is>
          <t>Jul. 02, 2023 USD ($) shares</t>
        </is>
      </c>
      <c r="E2" s="2" t="inlineStr">
        <is>
          <t>Jun. 30, 2024 USD ($) segment shares</t>
        </is>
      </c>
      <c r="F2" s="2" t="inlineStr">
        <is>
          <t>Jul. 02, 2023 USD ($) shares</t>
        </is>
      </c>
      <c r="G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1897</v>
      </c>
      <c r="D4" s="6" t="n">
        <v>-8590</v>
      </c>
      <c r="E4" s="6" t="n">
        <v>-7626</v>
      </c>
      <c r="F4" s="6" t="n">
        <v>-12863</v>
      </c>
      <c r="G4" s="4" t="inlineStr">
        <is>
          <t xml:space="preserve"> </t>
        </is>
      </c>
    </row>
    <row r="5">
      <c r="A5" s="4" t="inlineStr">
        <is>
          <t>Cash and cash equivalents</t>
        </is>
      </c>
      <c r="B5" s="4" t="inlineStr">
        <is>
          <t xml:space="preserve"> </t>
        </is>
      </c>
      <c r="C5" s="6" t="n">
        <v>18362</v>
      </c>
      <c r="D5" s="4" t="inlineStr">
        <is>
          <t xml:space="preserve"> </t>
        </is>
      </c>
      <c r="E5" s="6" t="n">
        <v>18362</v>
      </c>
      <c r="F5" s="4" t="inlineStr">
        <is>
          <t xml:space="preserve"> </t>
        </is>
      </c>
      <c r="G5" s="6" t="n">
        <v>18382</v>
      </c>
    </row>
    <row r="6">
      <c r="A6" s="4" t="inlineStr">
        <is>
          <t>Number of reportable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Restricted Stock Units an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excluded from computation (in shares) | shares</t>
        </is>
      </c>
      <c r="B9" s="4" t="inlineStr">
        <is>
          <t xml:space="preserve"> </t>
        </is>
      </c>
      <c r="C9" s="5" t="n">
        <v>1577809</v>
      </c>
      <c r="D9" s="5" t="n">
        <v>2483000</v>
      </c>
      <c r="E9" s="5" t="n">
        <v>1246440</v>
      </c>
      <c r="F9" s="5" t="n">
        <v>2483000</v>
      </c>
      <c r="G9" s="4" t="inlineStr">
        <is>
          <t xml:space="preserve"> </t>
        </is>
      </c>
    </row>
    <row r="10">
      <c r="A10" s="4" t="inlineStr">
        <is>
          <t>Provide Funding | Affiliated Entity | Oxbow Industri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ing agreement with related party (up to)</t>
        </is>
      </c>
      <c r="B12" s="6" t="n">
        <v>12500</v>
      </c>
      <c r="C12" s="4" t="inlineStr">
        <is>
          <t xml:space="preserve"> </t>
        </is>
      </c>
      <c r="D12" s="4" t="inlineStr">
        <is>
          <t xml:space="preserve"> </t>
        </is>
      </c>
      <c r="E12" s="6" t="n">
        <v>125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Principles of Consolidation - Schedule of Basic and Diluted Net Loss Per Share (Details) - USD ($) $ / shares in Unit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erator: net loss attributable to SkyWater Technology, Inc.</t>
        </is>
      </c>
      <c r="B4" s="6" t="n">
        <v>-1897</v>
      </c>
      <c r="C4" s="6" t="n">
        <v>-8590</v>
      </c>
      <c r="D4" s="6" t="n">
        <v>-7626</v>
      </c>
      <c r="E4" s="6" t="n">
        <v>-12863</v>
      </c>
    </row>
    <row r="5">
      <c r="A5" s="4" t="inlineStr">
        <is>
          <t>Denominator: weighted-average common shares outstanding, basic (in shares)</t>
        </is>
      </c>
      <c r="B5" s="5" t="n">
        <v>47394969</v>
      </c>
      <c r="C5" s="5" t="n">
        <v>44743269</v>
      </c>
      <c r="D5" s="5" t="n">
        <v>47246744</v>
      </c>
      <c r="E5" s="5" t="n">
        <v>44280343</v>
      </c>
    </row>
    <row r="6">
      <c r="A6" s="4" t="inlineStr">
        <is>
          <t>Denominator: weighted-average common shares outstanding, diluted (in shares)</t>
        </is>
      </c>
      <c r="B6" s="5" t="n">
        <v>47394969</v>
      </c>
      <c r="C6" s="5" t="n">
        <v>44743269</v>
      </c>
      <c r="D6" s="5" t="n">
        <v>47246744</v>
      </c>
      <c r="E6" s="5" t="n">
        <v>44280343</v>
      </c>
    </row>
    <row r="7">
      <c r="A7" s="4" t="inlineStr">
        <is>
          <t>Net loss per common share, basic (in USD per share)</t>
        </is>
      </c>
      <c r="B7" s="7" t="n">
        <v>-0.04</v>
      </c>
      <c r="C7" s="7" t="n">
        <v>-0.19</v>
      </c>
      <c r="D7" s="7" t="n">
        <v>-0.16</v>
      </c>
      <c r="E7" s="7" t="n">
        <v>-0.29</v>
      </c>
    </row>
    <row r="8">
      <c r="A8" s="4" t="inlineStr">
        <is>
          <t>Net loss per common share, diluted (in USD per share)</t>
        </is>
      </c>
      <c r="B8" s="7" t="n">
        <v>-0.04</v>
      </c>
      <c r="C8" s="7" t="n">
        <v>-0.19</v>
      </c>
      <c r="D8" s="7" t="n">
        <v>-0.16</v>
      </c>
      <c r="E8" s="7" t="n">
        <v>-0.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Thousands</t>
        </is>
      </c>
      <c r="B1" s="2" t="inlineStr">
        <is>
          <t>Jun. 30, 2024</t>
        </is>
      </c>
      <c r="C1" s="2" t="inlineStr">
        <is>
          <t>Mar. 31, 2024</t>
        </is>
      </c>
      <c r="D1" s="2" t="inlineStr">
        <is>
          <t>Dec. 31, 2023</t>
        </is>
      </c>
      <c r="E1" s="2" t="inlineStr">
        <is>
          <t>Jul. 02, 2023</t>
        </is>
      </c>
      <c r="F1" s="2" t="inlineStr">
        <is>
          <t>Apr. 02, 2023</t>
        </is>
      </c>
      <c r="G1" s="2" t="inlineStr">
        <is>
          <t>Jan. 02, 2023</t>
        </is>
      </c>
      <c r="H1" s="2" t="inlineStr">
        <is>
          <t>Jan. 01, 2023</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6" t="n">
        <v>56820</v>
      </c>
      <c r="C3" s="6" t="n">
        <v>59401</v>
      </c>
      <c r="D3" s="6" t="n">
        <v>60701</v>
      </c>
      <c r="E3" s="6" t="n">
        <v>62882</v>
      </c>
      <c r="F3" s="6" t="n">
        <v>57472</v>
      </c>
      <c r="G3" s="4" t="inlineStr">
        <is>
          <t xml:space="preserve"> </t>
        </is>
      </c>
      <c r="H3" s="6" t="n">
        <v>53977</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rganization, Consolidation And Presentation Of Financial State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including portion attributable to noncontrolling interest</t>
        </is>
      </c>
      <c r="B6" s="6" t="n">
        <v>-132829</v>
      </c>
      <c r="C6" s="6" t="n">
        <v>-130932</v>
      </c>
      <c r="D6" s="6" t="n">
        <v>-125203</v>
      </c>
      <c r="E6" s="6" t="n">
        <v>-107310</v>
      </c>
      <c r="F6" s="6" t="n">
        <v>-98720</v>
      </c>
      <c r="G6" s="4" t="inlineStr">
        <is>
          <t xml:space="preserve"> </t>
        </is>
      </c>
      <c r="H6" s="5" t="n">
        <v>-94072</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including portion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5</v>
      </c>
    </row>
    <row r="10">
      <c r="A10" s="4" t="inlineStr">
        <is>
          <t>Cumulative Effect, Period of Adoption, Adjustment |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375</v>
      </c>
      <c r="H12" s="6" t="n">
        <v>-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 Per Topic 842</t>
        </is>
      </c>
      <c r="B4" s="6" t="n">
        <v>1167</v>
      </c>
      <c r="C4" s="6" t="n">
        <v>1167</v>
      </c>
      <c r="D4" s="6" t="n">
        <v>2334</v>
      </c>
      <c r="E4" s="6" t="n">
        <v>2334</v>
      </c>
    </row>
    <row r="5">
      <c r="A5" s="4" t="inlineStr">
        <is>
          <t>Revenue</t>
        </is>
      </c>
      <c r="B5" s="5" t="n">
        <v>93329</v>
      </c>
      <c r="C5" s="5" t="n">
        <v>69811</v>
      </c>
      <c r="D5" s="5" t="n">
        <v>172965</v>
      </c>
      <c r="E5" s="5" t="n">
        <v>135905</v>
      </c>
    </row>
    <row r="6">
      <c r="A6" s="4" t="inlineStr">
        <is>
          <t>Point-in-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pic 606 Revenue</t>
        </is>
      </c>
      <c r="B8" s="5" t="n">
        <v>27827</v>
      </c>
      <c r="C8" s="5" t="n">
        <v>4174</v>
      </c>
      <c r="D8" s="5" t="n">
        <v>37432</v>
      </c>
      <c r="E8" s="5" t="n">
        <v>8660</v>
      </c>
    </row>
    <row r="9">
      <c r="A9" s="4" t="inlineStr">
        <is>
          <t>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pic 606 Revenue</t>
        </is>
      </c>
      <c r="B11" s="5" t="n">
        <v>64335</v>
      </c>
      <c r="C11" s="5" t="n">
        <v>64470</v>
      </c>
      <c r="D11" s="5" t="n">
        <v>133199</v>
      </c>
      <c r="E11" s="5" t="n">
        <v>124911</v>
      </c>
    </row>
    <row r="12">
      <c r="A12" s="4" t="inlineStr">
        <is>
          <t>Advanced Technology Services (ATS) Develop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Lease Revenue Per Topic 842</t>
        </is>
      </c>
      <c r="B14" s="5" t="n">
        <v>1167</v>
      </c>
      <c r="C14" s="5" t="n">
        <v>1167</v>
      </c>
      <c r="D14" s="5" t="n">
        <v>2334</v>
      </c>
      <c r="E14" s="5" t="n">
        <v>2334</v>
      </c>
    </row>
    <row r="15">
      <c r="A15" s="4" t="inlineStr">
        <is>
          <t>Revenue</t>
        </is>
      </c>
      <c r="B15" s="5" t="n">
        <v>61669</v>
      </c>
      <c r="C15" s="5" t="n">
        <v>52073</v>
      </c>
      <c r="D15" s="5" t="n">
        <v>122853</v>
      </c>
      <c r="E15" s="5" t="n">
        <v>99844</v>
      </c>
    </row>
    <row r="16">
      <c r="A16" s="4" t="inlineStr">
        <is>
          <t>Advanced Technology Services (ATS) Development | Point-in-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pic 606 Revenue</t>
        </is>
      </c>
      <c r="B18" s="5" t="n">
        <v>1590</v>
      </c>
      <c r="C18" s="5" t="n">
        <v>0</v>
      </c>
      <c r="D18" s="5" t="n">
        <v>1590</v>
      </c>
      <c r="E18" s="5" t="n">
        <v>0</v>
      </c>
    </row>
    <row r="19">
      <c r="A19" s="4" t="inlineStr">
        <is>
          <t>Advanced Technology Services (ATS) Development | Over Ti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pic 606 Revenue</t>
        </is>
      </c>
      <c r="B21" s="5" t="n">
        <v>58912</v>
      </c>
      <c r="C21" s="5" t="n">
        <v>50906</v>
      </c>
      <c r="D21" s="5" t="n">
        <v>118929</v>
      </c>
      <c r="E21" s="5" t="n">
        <v>97510</v>
      </c>
    </row>
    <row r="22">
      <c r="A22" s="4" t="inlineStr">
        <is>
          <t>Time and materials contrac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Lease Revenue Per Topic 842</t>
        </is>
      </c>
      <c r="B24" s="5" t="n">
        <v>0</v>
      </c>
      <c r="C24" s="5" t="n">
        <v>0</v>
      </c>
      <c r="D24" s="5" t="n">
        <v>0</v>
      </c>
      <c r="E24" s="5" t="n">
        <v>0</v>
      </c>
    </row>
    <row r="25">
      <c r="A25" s="4" t="inlineStr">
        <is>
          <t>Revenue</t>
        </is>
      </c>
      <c r="B25" s="5" t="n">
        <v>40363</v>
      </c>
      <c r="C25" s="5" t="n">
        <v>27914</v>
      </c>
      <c r="D25" s="5" t="n">
        <v>82859</v>
      </c>
      <c r="E25" s="5" t="n">
        <v>55210</v>
      </c>
    </row>
    <row r="26">
      <c r="A26" s="4" t="inlineStr">
        <is>
          <t>Time and materials contracts | Point-in-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pic 606 Revenue</t>
        </is>
      </c>
      <c r="B28" s="5" t="n">
        <v>0</v>
      </c>
      <c r="C28" s="5" t="n">
        <v>0</v>
      </c>
      <c r="D28" s="5" t="n">
        <v>0</v>
      </c>
      <c r="E28" s="5" t="n">
        <v>0</v>
      </c>
    </row>
    <row r="29">
      <c r="A29" s="4" t="inlineStr">
        <is>
          <t>Time and materials contracts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pic 606 Revenue</t>
        </is>
      </c>
      <c r="B31" s="5" t="n">
        <v>40363</v>
      </c>
      <c r="C31" s="5" t="n">
        <v>27914</v>
      </c>
      <c r="D31" s="5" t="n">
        <v>82859</v>
      </c>
      <c r="E31" s="5" t="n">
        <v>55210</v>
      </c>
    </row>
    <row r="32">
      <c r="A32" s="4" t="inlineStr">
        <is>
          <t>Fixed price contra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Lease Revenue Per Topic 842</t>
        </is>
      </c>
      <c r="B34" s="5" t="n">
        <v>0</v>
      </c>
      <c r="C34" s="5" t="n">
        <v>0</v>
      </c>
      <c r="D34" s="5" t="n">
        <v>0</v>
      </c>
      <c r="E34" s="5" t="n">
        <v>0</v>
      </c>
    </row>
    <row r="35">
      <c r="A35" s="4" t="inlineStr">
        <is>
          <t>Revenue</t>
        </is>
      </c>
      <c r="B35" s="5" t="n">
        <v>20139</v>
      </c>
      <c r="C35" s="5" t="n">
        <v>22992</v>
      </c>
      <c r="D35" s="5" t="n">
        <v>37660</v>
      </c>
      <c r="E35" s="5" t="n">
        <v>42300</v>
      </c>
    </row>
    <row r="36">
      <c r="A36" s="4" t="inlineStr">
        <is>
          <t>Fixed price contracts | Point-in-Ti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pic 606 Revenue</t>
        </is>
      </c>
      <c r="B38" s="5" t="n">
        <v>1590</v>
      </c>
      <c r="C38" s="5" t="n">
        <v>0</v>
      </c>
      <c r="D38" s="5" t="n">
        <v>1590</v>
      </c>
      <c r="E38" s="5" t="n">
        <v>0</v>
      </c>
    </row>
    <row r="39">
      <c r="A39" s="4" t="inlineStr">
        <is>
          <t>Fixed price contracts | Over Ti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pic 606 Revenue</t>
        </is>
      </c>
      <c r="B41" s="5" t="n">
        <v>18549</v>
      </c>
      <c r="C41" s="5" t="n">
        <v>22992</v>
      </c>
      <c r="D41" s="5" t="n">
        <v>36070</v>
      </c>
      <c r="E41" s="5" t="n">
        <v>4230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Lease Revenue Per Topic 842</t>
        </is>
      </c>
      <c r="B44" s="5" t="n">
        <v>1167</v>
      </c>
      <c r="C44" s="5" t="n">
        <v>1167</v>
      </c>
      <c r="D44" s="5" t="n">
        <v>2334</v>
      </c>
      <c r="E44" s="5" t="n">
        <v>2334</v>
      </c>
    </row>
    <row r="45">
      <c r="A45" s="4" t="inlineStr">
        <is>
          <t>Revenue</t>
        </is>
      </c>
      <c r="B45" s="5" t="n">
        <v>1167</v>
      </c>
      <c r="C45" s="5" t="n">
        <v>1167</v>
      </c>
      <c r="D45" s="5" t="n">
        <v>2334</v>
      </c>
      <c r="E45" s="5" t="n">
        <v>2334</v>
      </c>
    </row>
    <row r="46">
      <c r="A46" s="4" t="inlineStr">
        <is>
          <t>Other | Point-in-Tim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pic 606 Revenue</t>
        </is>
      </c>
      <c r="B48" s="5" t="n">
        <v>0</v>
      </c>
      <c r="C48" s="5" t="n">
        <v>0</v>
      </c>
      <c r="D48" s="5" t="n">
        <v>0</v>
      </c>
      <c r="E48" s="5" t="n">
        <v>0</v>
      </c>
    </row>
    <row r="49">
      <c r="A49" s="4" t="inlineStr">
        <is>
          <t>Other | Over Tim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pic 606 Revenue</t>
        </is>
      </c>
      <c r="B51" s="5" t="n">
        <v>0</v>
      </c>
      <c r="C51" s="5" t="n">
        <v>0</v>
      </c>
      <c r="D51" s="5" t="n">
        <v>0</v>
      </c>
      <c r="E51" s="5" t="n">
        <v>0</v>
      </c>
    </row>
    <row r="52">
      <c r="A52" s="4" t="inlineStr">
        <is>
          <t>Tool</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Lease Revenue Per Topic 842</t>
        </is>
      </c>
      <c r="B54" s="5" t="n">
        <v>0</v>
      </c>
      <c r="C54" s="5" t="n">
        <v>0</v>
      </c>
      <c r="D54" s="5" t="n">
        <v>0</v>
      </c>
      <c r="E54" s="5" t="n">
        <v>0</v>
      </c>
    </row>
    <row r="55">
      <c r="A55" s="4" t="inlineStr">
        <is>
          <t>Revenue</t>
        </is>
      </c>
      <c r="B55" s="5" t="n">
        <v>25880</v>
      </c>
      <c r="C55" s="5" t="n">
        <v>936</v>
      </c>
      <c r="D55" s="5" t="n">
        <v>34339</v>
      </c>
      <c r="E55" s="5" t="n">
        <v>1472</v>
      </c>
    </row>
    <row r="56">
      <c r="A56" s="4" t="inlineStr">
        <is>
          <t>Tool | Point-in-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pic 606 Revenue</t>
        </is>
      </c>
      <c r="B58" s="5" t="n">
        <v>25880</v>
      </c>
      <c r="C58" s="5" t="n">
        <v>936</v>
      </c>
      <c r="D58" s="5" t="n">
        <v>34339</v>
      </c>
      <c r="E58" s="5" t="n">
        <v>1472</v>
      </c>
    </row>
    <row r="59">
      <c r="A59" s="4" t="inlineStr">
        <is>
          <t>Tool |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pic 606 Revenue</t>
        </is>
      </c>
      <c r="B61" s="5" t="n">
        <v>0</v>
      </c>
      <c r="C61" s="5" t="n">
        <v>0</v>
      </c>
      <c r="D61" s="5" t="n">
        <v>0</v>
      </c>
      <c r="E61" s="5" t="n">
        <v>0</v>
      </c>
    </row>
    <row r="62">
      <c r="A62" s="4" t="inlineStr">
        <is>
          <t>Wafer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Lease Revenue Per Topic 842</t>
        </is>
      </c>
      <c r="B64" s="5" t="n">
        <v>0</v>
      </c>
      <c r="C64" s="5" t="n">
        <v>0</v>
      </c>
      <c r="D64" s="5" t="n">
        <v>0</v>
      </c>
      <c r="E64" s="5" t="n">
        <v>0</v>
      </c>
    </row>
    <row r="65">
      <c r="A65" s="4" t="inlineStr">
        <is>
          <t>Revenue</t>
        </is>
      </c>
      <c r="B65" s="5" t="n">
        <v>5780</v>
      </c>
      <c r="C65" s="5" t="n">
        <v>16802</v>
      </c>
      <c r="D65" s="5" t="n">
        <v>15773</v>
      </c>
      <c r="E65" s="5" t="n">
        <v>34589</v>
      </c>
    </row>
    <row r="66">
      <c r="A66" s="4" t="inlineStr">
        <is>
          <t>Wafer Services | Point-in-Tim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pic 606 Revenue</t>
        </is>
      </c>
      <c r="B68" s="5" t="n">
        <v>357</v>
      </c>
      <c r="C68" s="5" t="n">
        <v>3238</v>
      </c>
      <c r="D68" s="5" t="n">
        <v>1503</v>
      </c>
      <c r="E68" s="5" t="n">
        <v>7188</v>
      </c>
    </row>
    <row r="69">
      <c r="A69" s="4" t="inlineStr">
        <is>
          <t>Wafer Services | Over Tim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pic 606 Revenue</t>
        </is>
      </c>
      <c r="B71" s="6" t="n">
        <v>5423</v>
      </c>
      <c r="C71" s="6" t="n">
        <v>13564</v>
      </c>
      <c r="D71" s="6" t="n">
        <v>14270</v>
      </c>
      <c r="E71" s="6" t="n">
        <v>274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Mar. 31, 2024</t>
        </is>
      </c>
      <c r="G2" s="2" t="inlineStr">
        <is>
          <t>Dec. 31, 2023</t>
        </is>
      </c>
      <c r="H2" s="2" t="inlineStr">
        <is>
          <t>Apr. 02, 2023</t>
        </is>
      </c>
      <c r="I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ferred contract costs</t>
        </is>
      </c>
      <c r="B4" s="6" t="n">
        <v>0</v>
      </c>
      <c r="C4" s="6" t="n">
        <v>-32</v>
      </c>
      <c r="D4" s="6" t="n">
        <v>172</v>
      </c>
      <c r="E4" s="6" t="n">
        <v>715</v>
      </c>
      <c r="F4" s="4" t="inlineStr">
        <is>
          <t xml:space="preserve"> </t>
        </is>
      </c>
      <c r="G4" s="4" t="inlineStr">
        <is>
          <t xml:space="preserve"> </t>
        </is>
      </c>
      <c r="H4" s="4" t="inlineStr">
        <is>
          <t xml:space="preserve"> </t>
        </is>
      </c>
      <c r="I4" s="4" t="inlineStr">
        <is>
          <t xml:space="preserve"> </t>
        </is>
      </c>
    </row>
    <row r="5">
      <c r="A5" s="4" t="inlineStr">
        <is>
          <t>Contract assets</t>
        </is>
      </c>
      <c r="B5" s="5" t="n">
        <v>18467</v>
      </c>
      <c r="C5" s="4" t="inlineStr">
        <is>
          <t xml:space="preserve"> </t>
        </is>
      </c>
      <c r="D5" s="5" t="n">
        <v>18467</v>
      </c>
      <c r="E5" s="4" t="inlineStr">
        <is>
          <t xml:space="preserve"> </t>
        </is>
      </c>
      <c r="F5" s="4" t="inlineStr">
        <is>
          <t xml:space="preserve"> </t>
        </is>
      </c>
      <c r="G5" s="6" t="n">
        <v>29666</v>
      </c>
      <c r="H5" s="4" t="inlineStr">
        <is>
          <t xml:space="preserve"> </t>
        </is>
      </c>
      <c r="I5" s="4" t="inlineStr">
        <is>
          <t xml:space="preserve"> </t>
        </is>
      </c>
    </row>
    <row r="6">
      <c r="A6" s="4" t="inlineStr">
        <is>
          <t>Contract asset, allowance for credit loss</t>
        </is>
      </c>
      <c r="B6" s="5" t="n">
        <v>49</v>
      </c>
      <c r="C6" s="6" t="n">
        <v>186</v>
      </c>
      <c r="D6" s="5" t="n">
        <v>49</v>
      </c>
      <c r="E6" s="6" t="n">
        <v>186</v>
      </c>
      <c r="F6" s="6" t="n">
        <v>62</v>
      </c>
      <c r="G6" s="5" t="n">
        <v>99</v>
      </c>
      <c r="H6" s="6" t="n">
        <v>259</v>
      </c>
      <c r="I6" s="6" t="n">
        <v>0</v>
      </c>
    </row>
    <row r="7">
      <c r="A7" s="4" t="inlineStr">
        <is>
          <t>Contract with customer, loss reserve</t>
        </is>
      </c>
      <c r="B7" s="6" t="n">
        <v>6292</v>
      </c>
      <c r="C7" s="4" t="inlineStr">
        <is>
          <t xml:space="preserve"> </t>
        </is>
      </c>
      <c r="D7" s="6" t="n">
        <v>6292</v>
      </c>
      <c r="E7" s="4" t="inlineStr">
        <is>
          <t xml:space="preserve"> </t>
        </is>
      </c>
      <c r="F7" s="4" t="inlineStr">
        <is>
          <t xml:space="preserve"> </t>
        </is>
      </c>
      <c r="G7" s="6" t="n">
        <v>0</v>
      </c>
      <c r="H7" s="4" t="inlineStr">
        <is>
          <t xml:space="preserve"> </t>
        </is>
      </c>
      <c r="I7" s="4" t="inlineStr">
        <is>
          <t xml:space="preserve"> </t>
        </is>
      </c>
    </row>
    <row r="8">
      <c r="A8" s="4" t="inlineStr">
        <is>
          <t>Major Customers | Revenue Benchmark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er percentage of revenue</t>
        </is>
      </c>
      <c r="B10" s="8" t="n">
        <v>0.72</v>
      </c>
      <c r="C10" s="8" t="n">
        <v>0.52</v>
      </c>
      <c r="D10" s="8" t="n">
        <v>0.66</v>
      </c>
      <c r="E10" s="8" t="n">
        <v>0.53</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by Country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3329</v>
      </c>
      <c r="C4" s="6" t="n">
        <v>69811</v>
      </c>
      <c r="D4" s="6" t="n">
        <v>172965</v>
      </c>
      <c r="E4" s="6" t="n">
        <v>1359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0598</v>
      </c>
      <c r="C7" s="5" t="n">
        <v>59920</v>
      </c>
      <c r="D7" s="5" t="n">
        <v>166822</v>
      </c>
      <c r="E7" s="5" t="n">
        <v>11812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47</v>
      </c>
      <c r="C10" s="5" t="n">
        <v>2117</v>
      </c>
      <c r="D10" s="5" t="n">
        <v>3880</v>
      </c>
      <c r="E10" s="5" t="n">
        <v>4506</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2</v>
      </c>
      <c r="C13" s="5" t="n">
        <v>2983</v>
      </c>
      <c r="D13" s="5" t="n">
        <v>79</v>
      </c>
      <c r="E13" s="5" t="n">
        <v>387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52</v>
      </c>
      <c r="C16" s="5" t="n">
        <v>3770</v>
      </c>
      <c r="D16" s="5" t="n">
        <v>637</v>
      </c>
      <c r="E16" s="5" t="n">
        <v>6002</v>
      </c>
    </row>
    <row r="17">
      <c r="A17" s="4" t="inlineStr">
        <is>
          <t>All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00</v>
      </c>
      <c r="C19" s="6" t="n">
        <v>1021</v>
      </c>
      <c r="D19" s="6" t="n">
        <v>1547</v>
      </c>
      <c r="E19" s="6" t="n">
        <v>34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Schedule of Contract Liabilities (Details) - USD ($) $ in Thousands</t>
        </is>
      </c>
      <c r="B1" s="2" t="inlineStr">
        <is>
          <t>Jun. 30, 2024</t>
        </is>
      </c>
      <c r="C1" s="2" t="inlineStr">
        <is>
          <t>Mar. 31, 2024</t>
        </is>
      </c>
      <c r="D1" s="2" t="inlineStr">
        <is>
          <t>Dec. 31, 2023</t>
        </is>
      </c>
      <c r="E1" s="2" t="inlineStr">
        <is>
          <t>Jul. 02, 2023</t>
        </is>
      </c>
      <c r="F1" s="2" t="inlineStr">
        <is>
          <t>Apr. 02, 2023</t>
        </is>
      </c>
      <c r="G1" s="2" t="inlineStr">
        <is>
          <t>Jan. 01,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contract deferred revenue</t>
        </is>
      </c>
      <c r="B3" s="6" t="n">
        <v>48809</v>
      </c>
      <c r="C3" s="4" t="inlineStr">
        <is>
          <t xml:space="preserve"> </t>
        </is>
      </c>
      <c r="D3" s="6" t="n">
        <v>44883</v>
      </c>
      <c r="E3" s="4" t="inlineStr">
        <is>
          <t xml:space="preserve"> </t>
        </is>
      </c>
      <c r="F3" s="4" t="inlineStr">
        <is>
          <t xml:space="preserve"> </t>
        </is>
      </c>
      <c r="G3" s="4" t="inlineStr">
        <is>
          <t xml:space="preserve"> </t>
        </is>
      </c>
    </row>
    <row r="4">
      <c r="A4" s="4" t="inlineStr">
        <is>
          <t>Long-term contract deferred revenue</t>
        </is>
      </c>
      <c r="B4" s="5" t="n">
        <v>52790</v>
      </c>
      <c r="C4" s="4" t="inlineStr">
        <is>
          <t xml:space="preserve"> </t>
        </is>
      </c>
      <c r="D4" s="5" t="n">
        <v>63810</v>
      </c>
      <c r="E4" s="4" t="inlineStr">
        <is>
          <t xml:space="preserve"> </t>
        </is>
      </c>
      <c r="F4" s="4" t="inlineStr">
        <is>
          <t xml:space="preserve"> </t>
        </is>
      </c>
      <c r="G4" s="4" t="inlineStr">
        <is>
          <t xml:space="preserve"> </t>
        </is>
      </c>
    </row>
    <row r="5">
      <c r="A5" s="4" t="inlineStr">
        <is>
          <t>Contract liabilities</t>
        </is>
      </c>
      <c r="B5" s="5" t="n">
        <v>101599</v>
      </c>
      <c r="C5" s="4" t="inlineStr">
        <is>
          <t xml:space="preserve"> </t>
        </is>
      </c>
      <c r="D5" s="5" t="n">
        <v>108693</v>
      </c>
      <c r="E5" s="4" t="inlineStr">
        <is>
          <t xml:space="preserve"> </t>
        </is>
      </c>
      <c r="F5" s="4" t="inlineStr">
        <is>
          <t xml:space="preserve"> </t>
        </is>
      </c>
      <c r="G5" s="4" t="inlineStr">
        <is>
          <t xml:space="preserve"> </t>
        </is>
      </c>
    </row>
    <row r="6">
      <c r="A6" s="4" t="inlineStr">
        <is>
          <t>Current lease deferred revenue</t>
        </is>
      </c>
      <c r="B6" s="5" t="n">
        <v>4278</v>
      </c>
      <c r="C6" s="4" t="inlineStr">
        <is>
          <t xml:space="preserve"> </t>
        </is>
      </c>
      <c r="D6" s="5" t="n">
        <v>4668</v>
      </c>
      <c r="E6" s="4" t="inlineStr">
        <is>
          <t xml:space="preserve"> </t>
        </is>
      </c>
      <c r="F6" s="4" t="inlineStr">
        <is>
          <t xml:space="preserve"> </t>
        </is>
      </c>
      <c r="G6" s="4" t="inlineStr">
        <is>
          <t xml:space="preserve"> </t>
        </is>
      </c>
    </row>
    <row r="7">
      <c r="A7" s="4" t="inlineStr">
        <is>
          <t>Long-term lease deferred revenue</t>
        </is>
      </c>
      <c r="B7" s="5" t="n">
        <v>0</v>
      </c>
      <c r="C7" s="4" t="inlineStr">
        <is>
          <t xml:space="preserve"> </t>
        </is>
      </c>
      <c r="D7" s="5" t="n">
        <v>1944</v>
      </c>
      <c r="E7" s="4" t="inlineStr">
        <is>
          <t xml:space="preserve"> </t>
        </is>
      </c>
      <c r="F7" s="4" t="inlineStr">
        <is>
          <t xml:space="preserve"> </t>
        </is>
      </c>
      <c r="G7" s="4" t="inlineStr">
        <is>
          <t xml:space="preserve"> </t>
        </is>
      </c>
    </row>
    <row r="8">
      <c r="A8" s="4" t="inlineStr">
        <is>
          <t>Total lease deferred revenue</t>
        </is>
      </c>
      <c r="B8" s="5" t="n">
        <v>4278</v>
      </c>
      <c r="C8" s="4" t="inlineStr">
        <is>
          <t xml:space="preserve"> </t>
        </is>
      </c>
      <c r="D8" s="5" t="n">
        <v>6612</v>
      </c>
      <c r="E8" s="4" t="inlineStr">
        <is>
          <t xml:space="preserve"> </t>
        </is>
      </c>
      <c r="F8" s="4" t="inlineStr">
        <is>
          <t xml:space="preserve"> </t>
        </is>
      </c>
      <c r="G8" s="4" t="inlineStr">
        <is>
          <t xml:space="preserve"> </t>
        </is>
      </c>
    </row>
    <row r="9">
      <c r="A9" s="4" t="inlineStr">
        <is>
          <t>Total current contract liabilities</t>
        </is>
      </c>
      <c r="B9" s="5" t="n">
        <v>53087</v>
      </c>
      <c r="C9" s="4" t="inlineStr">
        <is>
          <t xml:space="preserve"> </t>
        </is>
      </c>
      <c r="D9" s="5" t="n">
        <v>49551</v>
      </c>
      <c r="E9" s="4" t="inlineStr">
        <is>
          <t xml:space="preserve"> </t>
        </is>
      </c>
      <c r="F9" s="4" t="inlineStr">
        <is>
          <t xml:space="preserve"> </t>
        </is>
      </c>
      <c r="G9" s="4" t="inlineStr">
        <is>
          <t xml:space="preserve"> </t>
        </is>
      </c>
    </row>
    <row r="10">
      <c r="A10" s="4" t="inlineStr">
        <is>
          <t>Total long-term contract liabilities</t>
        </is>
      </c>
      <c r="B10" s="5" t="n">
        <v>52790</v>
      </c>
      <c r="C10" s="4" t="inlineStr">
        <is>
          <t xml:space="preserve"> </t>
        </is>
      </c>
      <c r="D10" s="5" t="n">
        <v>65754</v>
      </c>
      <c r="E10" s="4" t="inlineStr">
        <is>
          <t xml:space="preserve"> </t>
        </is>
      </c>
      <c r="F10" s="4" t="inlineStr">
        <is>
          <t xml:space="preserve"> </t>
        </is>
      </c>
      <c r="G10" s="4" t="inlineStr">
        <is>
          <t xml:space="preserve"> </t>
        </is>
      </c>
    </row>
    <row r="11">
      <c r="A11" s="4" t="inlineStr">
        <is>
          <t>Total contract liabilities</t>
        </is>
      </c>
      <c r="B11" s="5" t="n">
        <v>105877</v>
      </c>
      <c r="C11" s="6" t="n">
        <v>114714</v>
      </c>
      <c r="D11" s="5" t="n">
        <v>115305</v>
      </c>
      <c r="E11" s="6" t="n">
        <v>87782</v>
      </c>
      <c r="F11" s="6" t="n">
        <v>90908</v>
      </c>
      <c r="G11" s="6" t="n">
        <v>96153</v>
      </c>
    </row>
    <row r="12">
      <c r="A12" s="4" t="inlineStr">
        <is>
          <t>Customer Contract Including Funding Assistance For Facility Expa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contract deferred revenue</t>
        </is>
      </c>
      <c r="B14" s="5" t="n">
        <v>11123</v>
      </c>
      <c r="C14" s="4" t="inlineStr">
        <is>
          <t xml:space="preserve"> </t>
        </is>
      </c>
      <c r="D14" s="5" t="n">
        <v>11123</v>
      </c>
      <c r="E14" s="4" t="inlineStr">
        <is>
          <t xml:space="preserve"> </t>
        </is>
      </c>
      <c r="F14" s="4" t="inlineStr">
        <is>
          <t xml:space="preserve"> </t>
        </is>
      </c>
      <c r="G14" s="4" t="inlineStr">
        <is>
          <t xml:space="preserve"> </t>
        </is>
      </c>
    </row>
    <row r="15">
      <c r="A15" s="4" t="inlineStr">
        <is>
          <t>Contract liabilities</t>
        </is>
      </c>
      <c r="B15" s="6" t="n">
        <v>53761</v>
      </c>
      <c r="C15" s="4" t="inlineStr">
        <is>
          <t xml:space="preserve"> </t>
        </is>
      </c>
      <c r="D15" s="6" t="n">
        <v>59323</v>
      </c>
      <c r="E15" s="4" t="inlineStr">
        <is>
          <t xml:space="preserve"> </t>
        </is>
      </c>
      <c r="F15" s="4" t="inlineStr">
        <is>
          <t xml:space="preserve"> </t>
        </is>
      </c>
      <c r="G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Changes in Contract Revenu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Contract Liabiliti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4714</v>
      </c>
      <c r="C4" s="6" t="n">
        <v>90908</v>
      </c>
      <c r="D4" s="6" t="n">
        <v>115305</v>
      </c>
      <c r="E4" s="6" t="n">
        <v>96153</v>
      </c>
    </row>
    <row r="5">
      <c r="A5" s="4" t="inlineStr">
        <is>
          <t>Revenue recognized included in the balance at the beginning of the period</t>
        </is>
      </c>
      <c r="B5" s="5" t="n">
        <v>-21960</v>
      </c>
      <c r="C5" s="5" t="n">
        <v>-5541</v>
      </c>
      <c r="D5" s="5" t="n">
        <v>-34647</v>
      </c>
      <c r="E5" s="5" t="n">
        <v>-11562</v>
      </c>
    </row>
    <row r="6">
      <c r="A6" s="4" t="inlineStr">
        <is>
          <t>Increase due to payments received, excluding amounts recognized as revenue</t>
        </is>
      </c>
      <c r="B6" s="5" t="n">
        <v>13123</v>
      </c>
      <c r="C6" s="5" t="n">
        <v>2415</v>
      </c>
      <c r="D6" s="5" t="n">
        <v>25219</v>
      </c>
      <c r="E6" s="5" t="n">
        <v>3191</v>
      </c>
    </row>
    <row r="7">
      <c r="A7" s="4" t="inlineStr">
        <is>
          <t>Balance at end of period</t>
        </is>
      </c>
      <c r="B7" s="6" t="n">
        <v>105877</v>
      </c>
      <c r="C7" s="6" t="n">
        <v>87782</v>
      </c>
      <c r="D7" s="6" t="n">
        <v>105877</v>
      </c>
      <c r="E7" s="6" t="n">
        <v>877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Revenue, Remaining Performance Obligation, Expected Timing of Satisfaction, Start Date [Axis]: 2024-07-01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obligation amount</t>
        </is>
      </c>
      <c r="B3" s="6" t="n">
        <v>131695</v>
      </c>
    </row>
    <row r="4">
      <c r="A4" s="4" t="inlineStr">
        <is>
          <t>Revenue recognition period</t>
        </is>
      </c>
      <c r="B4" s="4" t="inlineStr">
        <is>
          <t>6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ummary of Credit Losses, Accounts Receivabl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llowance for credit losses - Accounts receivabl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6</v>
      </c>
      <c r="C4" s="6" t="n">
        <v>3908</v>
      </c>
      <c r="D4" s="6" t="n">
        <v>180</v>
      </c>
      <c r="E4" s="6" t="n">
        <v>1638</v>
      </c>
    </row>
    <row r="5">
      <c r="A5" s="4" t="inlineStr">
        <is>
          <t>Provision for credit losses</t>
        </is>
      </c>
      <c r="B5" s="5" t="n">
        <v>337</v>
      </c>
      <c r="C5" s="5" t="n">
        <v>1521</v>
      </c>
      <c r="D5" s="5" t="n">
        <v>253</v>
      </c>
      <c r="E5" s="5" t="n">
        <v>3623</v>
      </c>
    </row>
    <row r="6">
      <c r="A6" s="4" t="inlineStr">
        <is>
          <t>Accounts written-off</t>
        </is>
      </c>
      <c r="B6" s="5" t="n">
        <v>0</v>
      </c>
      <c r="C6" s="5" t="n">
        <v>1220</v>
      </c>
      <c r="D6" s="5" t="n">
        <v>0</v>
      </c>
      <c r="E6" s="5" t="n">
        <v>1220</v>
      </c>
    </row>
    <row r="7">
      <c r="A7" s="4" t="inlineStr">
        <is>
          <t>Less recoveries of accounts charged-off</t>
        </is>
      </c>
      <c r="B7" s="5" t="n">
        <v>0</v>
      </c>
      <c r="C7" s="5" t="n">
        <v>0</v>
      </c>
      <c r="D7" s="5" t="n">
        <v>0</v>
      </c>
      <c r="E7" s="5" t="n">
        <v>0</v>
      </c>
    </row>
    <row r="8">
      <c r="A8" s="4" t="inlineStr">
        <is>
          <t>Net account charge-offs (recoveries)</t>
        </is>
      </c>
      <c r="B8" s="5" t="n">
        <v>0</v>
      </c>
      <c r="C8" s="5" t="n">
        <v>1220</v>
      </c>
      <c r="D8" s="5" t="n">
        <v>0</v>
      </c>
      <c r="E8" s="5" t="n">
        <v>1220</v>
      </c>
    </row>
    <row r="9">
      <c r="A9" s="4" t="inlineStr">
        <is>
          <t>Balance at end of period</t>
        </is>
      </c>
      <c r="B9" s="5" t="n">
        <v>433</v>
      </c>
      <c r="C9" s="5" t="n">
        <v>4209</v>
      </c>
      <c r="D9" s="5" t="n">
        <v>433</v>
      </c>
      <c r="E9" s="5" t="n">
        <v>4209</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credit losses - Accounts receivable</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6" t="n">
        <v>0</v>
      </c>
      <c r="E12" s="6" t="n">
        <v>1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3329</v>
      </c>
      <c r="C4" s="6" t="n">
        <v>69811</v>
      </c>
      <c r="D4" s="6" t="n">
        <v>172965</v>
      </c>
      <c r="E4" s="6" t="n">
        <v>135905</v>
      </c>
    </row>
    <row r="5">
      <c r="A5" s="4" t="inlineStr">
        <is>
          <t>Cost of revenue</t>
        </is>
      </c>
      <c r="B5" s="5" t="n">
        <v>76215</v>
      </c>
      <c r="C5" s="5" t="n">
        <v>53144</v>
      </c>
      <c r="D5" s="5" t="n">
        <v>142871</v>
      </c>
      <c r="E5" s="5" t="n">
        <v>102770</v>
      </c>
    </row>
    <row r="6">
      <c r="A6" s="4" t="inlineStr">
        <is>
          <t>Gross profit</t>
        </is>
      </c>
      <c r="B6" s="5" t="n">
        <v>17114</v>
      </c>
      <c r="C6" s="5" t="n">
        <v>16667</v>
      </c>
      <c r="D6" s="5" t="n">
        <v>30094</v>
      </c>
      <c r="E6" s="5" t="n">
        <v>33135</v>
      </c>
    </row>
    <row r="7">
      <c r="A7" s="4" t="inlineStr">
        <is>
          <t>Research and development expense</t>
        </is>
      </c>
      <c r="B7" s="5" t="n">
        <v>3382</v>
      </c>
      <c r="C7" s="5" t="n">
        <v>2396</v>
      </c>
      <c r="D7" s="5" t="n">
        <v>7394</v>
      </c>
      <c r="E7" s="5" t="n">
        <v>5063</v>
      </c>
    </row>
    <row r="8">
      <c r="A8" s="4" t="inlineStr">
        <is>
          <t>Selling, general, and administrative expense</t>
        </is>
      </c>
      <c r="B8" s="5" t="n">
        <v>12332</v>
      </c>
      <c r="C8" s="5" t="n">
        <v>17820</v>
      </c>
      <c r="D8" s="5" t="n">
        <v>23502</v>
      </c>
      <c r="E8" s="5" t="n">
        <v>32716</v>
      </c>
    </row>
    <row r="9">
      <c r="A9" s="4" t="inlineStr">
        <is>
          <t>Operating income (loss)</t>
        </is>
      </c>
      <c r="B9" s="5" t="n">
        <v>1400</v>
      </c>
      <c r="C9" s="5" t="n">
        <v>-3549</v>
      </c>
      <c r="D9" s="5" t="n">
        <v>-802</v>
      </c>
      <c r="E9" s="5" t="n">
        <v>-4644</v>
      </c>
    </row>
    <row r="10">
      <c r="A10" s="4" t="inlineStr">
        <is>
          <t>Interest expense</t>
        </is>
      </c>
      <c r="B10" s="5" t="n">
        <v>-2482</v>
      </c>
      <c r="C10" s="5" t="n">
        <v>-2950</v>
      </c>
      <c r="D10" s="5" t="n">
        <v>-4871</v>
      </c>
      <c r="E10" s="5" t="n">
        <v>-5421</v>
      </c>
    </row>
    <row r="11">
      <c r="A11" s="4" t="inlineStr">
        <is>
          <t>Loss before income taxes</t>
        </is>
      </c>
      <c r="B11" s="5" t="n">
        <v>-1082</v>
      </c>
      <c r="C11" s="5" t="n">
        <v>-6499</v>
      </c>
      <c r="D11" s="5" t="n">
        <v>-5673</v>
      </c>
      <c r="E11" s="5" t="n">
        <v>-10065</v>
      </c>
    </row>
    <row r="12">
      <c r="A12" s="4" t="inlineStr">
        <is>
          <t>Income tax (benefit) expense</t>
        </is>
      </c>
      <c r="B12" s="5" t="n">
        <v>-127</v>
      </c>
      <c r="C12" s="5" t="n">
        <v>25</v>
      </c>
      <c r="D12" s="5" t="n">
        <v>-86</v>
      </c>
      <c r="E12" s="5" t="n">
        <v>25</v>
      </c>
    </row>
    <row r="13">
      <c r="A13" s="4" t="inlineStr">
        <is>
          <t>Net loss</t>
        </is>
      </c>
      <c r="B13" s="5" t="n">
        <v>-955</v>
      </c>
      <c r="C13" s="5" t="n">
        <v>-6524</v>
      </c>
      <c r="D13" s="5" t="n">
        <v>-5587</v>
      </c>
      <c r="E13" s="5" t="n">
        <v>-10090</v>
      </c>
    </row>
    <row r="14">
      <c r="A14" s="4" t="inlineStr">
        <is>
          <t>Less: net income attributable to noncontrolling interests</t>
        </is>
      </c>
      <c r="B14" s="5" t="n">
        <v>942</v>
      </c>
      <c r="C14" s="5" t="n">
        <v>2066</v>
      </c>
      <c r="D14" s="5" t="n">
        <v>2039</v>
      </c>
      <c r="E14" s="5" t="n">
        <v>2773</v>
      </c>
    </row>
    <row r="15">
      <c r="A15" s="4" t="inlineStr">
        <is>
          <t>Net loss attributable to SkyWater Technology, Inc.</t>
        </is>
      </c>
      <c r="B15" s="6" t="n">
        <v>-1897</v>
      </c>
      <c r="C15" s="6" t="n">
        <v>-8590</v>
      </c>
      <c r="D15" s="6" t="n">
        <v>-7626</v>
      </c>
      <c r="E15" s="6" t="n">
        <v>-12863</v>
      </c>
    </row>
    <row r="16">
      <c r="A16" s="4" t="inlineStr">
        <is>
          <t>Net loss per share attributable to common shareholders, basic (in USD per share)</t>
        </is>
      </c>
      <c r="B16" s="7" t="n">
        <v>-0.04</v>
      </c>
      <c r="C16" s="7" t="n">
        <v>-0.19</v>
      </c>
      <c r="D16" s="7" t="n">
        <v>-0.16</v>
      </c>
      <c r="E16" s="7" t="n">
        <v>-0.29</v>
      </c>
    </row>
    <row r="17">
      <c r="A17" s="4" t="inlineStr">
        <is>
          <t>Net loss per share attributable to common shareholders, diluted (in USD per share)</t>
        </is>
      </c>
      <c r="B17" s="7" t="n">
        <v>-0.04</v>
      </c>
      <c r="C17" s="7" t="n">
        <v>-0.19</v>
      </c>
      <c r="D17" s="7" t="n">
        <v>-0.16</v>
      </c>
      <c r="E17" s="7" t="n">
        <v>-0.29</v>
      </c>
    </row>
    <row r="18">
      <c r="A18" s="4" t="inlineStr">
        <is>
          <t>Weighted average shares used in computing net loss per common share, basic (in shares)</t>
        </is>
      </c>
      <c r="B18" s="5" t="n">
        <v>47394969</v>
      </c>
      <c r="C18" s="5" t="n">
        <v>44743269</v>
      </c>
      <c r="D18" s="5" t="n">
        <v>47246744</v>
      </c>
      <c r="E18" s="5" t="n">
        <v>44280343</v>
      </c>
    </row>
    <row r="19">
      <c r="A19" s="4" t="inlineStr">
        <is>
          <t>Weighted average shares used in computing net loss per common share, diluted (in shares)</t>
        </is>
      </c>
      <c r="B19" s="5" t="n">
        <v>47394969</v>
      </c>
      <c r="C19" s="5" t="n">
        <v>44743269</v>
      </c>
      <c r="D19" s="5" t="n">
        <v>47246744</v>
      </c>
      <c r="E19" s="5" t="n">
        <v>44280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chedule of Contract Assets, Allowance for Credit Los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Contract with Customer, Asse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2</v>
      </c>
      <c r="C4" s="6" t="n">
        <v>259</v>
      </c>
      <c r="D4" s="6" t="n">
        <v>99</v>
      </c>
      <c r="E4" s="6" t="n">
        <v>0</v>
      </c>
    </row>
    <row r="5">
      <c r="A5" s="4" t="inlineStr">
        <is>
          <t>Provision for credit losses</t>
        </is>
      </c>
      <c r="B5" s="5" t="n">
        <v>-13</v>
      </c>
      <c r="C5" s="5" t="n">
        <v>-73</v>
      </c>
      <c r="D5" s="5" t="n">
        <v>-50</v>
      </c>
      <c r="E5" s="5" t="n">
        <v>-21</v>
      </c>
    </row>
    <row r="6">
      <c r="A6" s="4" t="inlineStr">
        <is>
          <t>Accounts written-off</t>
        </is>
      </c>
      <c r="B6" s="5" t="n">
        <v>0</v>
      </c>
      <c r="C6" s="5" t="n">
        <v>0</v>
      </c>
      <c r="D6" s="5" t="n">
        <v>0</v>
      </c>
      <c r="E6" s="5" t="n">
        <v>0</v>
      </c>
    </row>
    <row r="7">
      <c r="A7" s="4" t="inlineStr">
        <is>
          <t>Less recoveries of accounts charged-off</t>
        </is>
      </c>
      <c r="B7" s="5" t="n">
        <v>0</v>
      </c>
      <c r="C7" s="5" t="n">
        <v>0</v>
      </c>
      <c r="D7" s="5" t="n">
        <v>0</v>
      </c>
      <c r="E7" s="5" t="n">
        <v>0</v>
      </c>
    </row>
    <row r="8">
      <c r="A8" s="4" t="inlineStr">
        <is>
          <t>Net account charge-offs (recoveries)</t>
        </is>
      </c>
      <c r="B8" s="5" t="n">
        <v>0</v>
      </c>
      <c r="C8" s="5" t="n">
        <v>0</v>
      </c>
      <c r="D8" s="5" t="n">
        <v>0</v>
      </c>
      <c r="E8" s="5" t="n">
        <v>0</v>
      </c>
    </row>
    <row r="9">
      <c r="A9" s="4" t="inlineStr">
        <is>
          <t>Balance at end of period</t>
        </is>
      </c>
      <c r="B9" s="5" t="n">
        <v>49</v>
      </c>
      <c r="C9" s="5" t="n">
        <v>186</v>
      </c>
      <c r="D9" s="5" t="n">
        <v>49</v>
      </c>
      <c r="E9" s="5" t="n">
        <v>186</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Contract with Customer, Asse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6" t="n">
        <v>0</v>
      </c>
      <c r="E12" s="6" t="n">
        <v>2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Jun. 30, 2024</t>
        </is>
      </c>
      <c r="C1" s="2" t="inlineStr">
        <is>
          <t>Dec. 31, 2023</t>
        </is>
      </c>
    </row>
    <row r="2">
      <c r="A2" s="3" t="inlineStr">
        <is>
          <t>Balance Sheet Information [Abstract]</t>
        </is>
      </c>
      <c r="B2" s="4" t="inlineStr">
        <is>
          <t xml:space="preserve"> </t>
        </is>
      </c>
      <c r="C2" s="4" t="inlineStr">
        <is>
          <t xml:space="preserve"> </t>
        </is>
      </c>
    </row>
    <row r="3">
      <c r="A3" s="4" t="inlineStr">
        <is>
          <t>Raw materials</t>
        </is>
      </c>
      <c r="B3" s="6" t="n">
        <v>4492</v>
      </c>
      <c r="C3" s="6" t="n">
        <v>4775</v>
      </c>
    </row>
    <row r="4">
      <c r="A4" s="4" t="inlineStr">
        <is>
          <t>Work-in-process</t>
        </is>
      </c>
      <c r="B4" s="5" t="n">
        <v>16</v>
      </c>
      <c r="C4" s="5" t="n">
        <v>19</v>
      </c>
    </row>
    <row r="5">
      <c r="A5" s="4" t="inlineStr">
        <is>
          <t>Supplies and spare parts</t>
        </is>
      </c>
      <c r="B5" s="5" t="n">
        <v>10106</v>
      </c>
      <c r="C5" s="5" t="n">
        <v>10547</v>
      </c>
    </row>
    <row r="6">
      <c r="A6" s="4" t="inlineStr">
        <is>
          <t>Total inventories, current</t>
        </is>
      </c>
      <c r="B6" s="5" t="n">
        <v>14614</v>
      </c>
      <c r="C6" s="5" t="n">
        <v>15341</v>
      </c>
    </row>
    <row r="7">
      <c r="A7" s="4" t="inlineStr">
        <is>
          <t>Inventory, non-current</t>
        </is>
      </c>
      <c r="B7" s="5" t="n">
        <v>4004</v>
      </c>
      <c r="C7" s="5" t="n">
        <v>3293</v>
      </c>
    </row>
    <row r="8">
      <c r="A8" s="4" t="inlineStr">
        <is>
          <t>Total inventory</t>
        </is>
      </c>
      <c r="B8" s="6" t="n">
        <v>18618</v>
      </c>
      <c r="C8" s="6" t="n">
        <v>18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Jun. 30, 2024</t>
        </is>
      </c>
      <c r="C1" s="2" t="inlineStr">
        <is>
          <t>Dec. 31, 2023</t>
        </is>
      </c>
    </row>
    <row r="2">
      <c r="A2" s="3" t="inlineStr">
        <is>
          <t>Balance Sheet Information [Abstract]</t>
        </is>
      </c>
      <c r="B2" s="4" t="inlineStr">
        <is>
          <t xml:space="preserve"> </t>
        </is>
      </c>
      <c r="C2" s="4" t="inlineStr">
        <is>
          <t xml:space="preserve"> </t>
        </is>
      </c>
    </row>
    <row r="3">
      <c r="A3" s="4" t="inlineStr">
        <is>
          <t>Prepaid expenses</t>
        </is>
      </c>
      <c r="B3" s="6" t="n">
        <v>3864</v>
      </c>
      <c r="C3" s="6" t="n">
        <v>2663</v>
      </c>
    </row>
    <row r="4">
      <c r="A4" s="4" t="inlineStr">
        <is>
          <t>Equipment purchased for customers</t>
        </is>
      </c>
      <c r="B4" s="5" t="n">
        <v>11781</v>
      </c>
      <c r="C4" s="5" t="n">
        <v>12737</v>
      </c>
    </row>
    <row r="5">
      <c r="A5" s="4" t="inlineStr">
        <is>
          <t>Deferred contract costs</t>
        </is>
      </c>
      <c r="B5" s="5" t="n">
        <v>1087</v>
      </c>
      <c r="C5" s="5" t="n">
        <v>1453</v>
      </c>
    </row>
    <row r="6">
      <c r="A6" s="4" t="inlineStr">
        <is>
          <t>Total prepaid assets and other current assets</t>
        </is>
      </c>
      <c r="B6" s="6" t="n">
        <v>16732</v>
      </c>
      <c r="C6" s="6" t="n">
        <v>168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t>
        </is>
      </c>
      <c r="B3" s="6" t="n">
        <v>156926</v>
      </c>
      <c r="C3" s="6" t="n">
        <v>159367</v>
      </c>
    </row>
    <row r="4">
      <c r="A4" s="4" t="inlineStr">
        <is>
          <t>Finance lease, right-of-use asset, before accumulated amortization</t>
        </is>
      </c>
      <c r="B4" s="5" t="n">
        <v>10805</v>
      </c>
      <c r="C4" s="5" t="n">
        <v>13332</v>
      </c>
    </row>
    <row r="5">
      <c r="A5" s="4" t="inlineStr">
        <is>
          <t>Finance lease, right-of-use asset, accumulated amortization</t>
        </is>
      </c>
      <c r="B5" s="5" t="n">
        <v>-1947</v>
      </c>
      <c r="C5" s="5" t="n">
        <v>-3976</v>
      </c>
    </row>
    <row r="6">
      <c r="A6" s="4" t="inlineStr">
        <is>
          <t>Property and equipment placed in servic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290237</v>
      </c>
      <c r="C8" s="5" t="n">
        <v>288155</v>
      </c>
    </row>
    <row r="9">
      <c r="A9" s="4" t="inlineStr">
        <is>
          <t>Less: accumulated depreciation</t>
        </is>
      </c>
      <c r="B9" s="5" t="n">
        <v>-142312</v>
      </c>
      <c r="C9" s="5" t="n">
        <v>-137767</v>
      </c>
    </row>
    <row r="10">
      <c r="A10" s="4" t="inlineStr">
        <is>
          <t>Total property and equipment, net</t>
        </is>
      </c>
      <c r="B10" s="5" t="n">
        <v>147925</v>
      </c>
      <c r="C10" s="5" t="n">
        <v>150388</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5" t="n">
        <v>5396</v>
      </c>
      <c r="C13" s="5" t="n">
        <v>5396</v>
      </c>
    </row>
    <row r="14">
      <c r="A14" s="4" t="inlineStr">
        <is>
          <t>Buildings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5" t="n">
        <v>89180</v>
      </c>
      <c r="C16" s="5" t="n">
        <v>88782</v>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5" t="n">
        <v>195661</v>
      </c>
      <c r="C19" s="5" t="n">
        <v>193977</v>
      </c>
    </row>
    <row r="20">
      <c r="A20" s="4" t="inlineStr">
        <is>
          <t>Property and equipment not yet in servic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at cost</t>
        </is>
      </c>
      <c r="B22" s="6" t="n">
        <v>9001</v>
      </c>
      <c r="C22" s="6" t="n">
        <v>8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5" customWidth="1" min="2" max="2"/>
    <col width="14" customWidth="1" min="3" max="3"/>
    <col width="26" customWidth="1" min="4" max="4"/>
    <col width="14" customWidth="1" min="5" max="5"/>
  </cols>
  <sheetData>
    <row r="1">
      <c r="A1" s="1" t="inlineStr">
        <is>
          <t>Balance Sheet Information - Narrativ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04</v>
      </c>
      <c r="C4" s="6" t="n">
        <v>6700</v>
      </c>
      <c r="D4" s="6" t="n">
        <v>8394</v>
      </c>
      <c r="E4" s="6" t="n">
        <v>13556</v>
      </c>
    </row>
    <row r="5">
      <c r="A5" s="4" t="inlineStr">
        <is>
          <t>Software and licensed technology</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quired third-party intangible assets</t>
        </is>
      </c>
      <c r="B7" s="6" t="n">
        <v>399</v>
      </c>
      <c r="C7" s="4" t="inlineStr">
        <is>
          <t xml:space="preserve"> </t>
        </is>
      </c>
      <c r="D7" s="6" t="n">
        <v>797</v>
      </c>
      <c r="E7" s="4" t="inlineStr">
        <is>
          <t xml:space="preserve"> </t>
        </is>
      </c>
    </row>
    <row r="8">
      <c r="A8" s="4" t="inlineStr">
        <is>
          <t>Weighted average estimated life of acquired intangibles (in years)</t>
        </is>
      </c>
      <c r="B8" s="4" t="inlineStr">
        <is>
          <t>7 years 9 months 18 days</t>
        </is>
      </c>
      <c r="C8" s="4" t="inlineStr">
        <is>
          <t xml:space="preserve"> </t>
        </is>
      </c>
      <c r="D8" s="4" t="inlineStr">
        <is>
          <t>7 years 10 months 24 days</t>
        </is>
      </c>
      <c r="E8" s="4" t="inlineStr">
        <is>
          <t xml:space="preserve"> </t>
        </is>
      </c>
    </row>
    <row r="9">
      <c r="A9" s="4" t="inlineStr">
        <is>
          <t>Intangible assets placed in service, net</t>
        </is>
      </c>
      <c r="B9" s="6" t="n">
        <v>360</v>
      </c>
      <c r="C9" s="6" t="n">
        <v>507</v>
      </c>
      <c r="D9" s="6" t="n">
        <v>735</v>
      </c>
      <c r="E9" s="6" t="n">
        <v>1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net</t>
        </is>
      </c>
      <c r="B3" s="6" t="n">
        <v>6798</v>
      </c>
      <c r="C3" s="6" t="n">
        <v>5672</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oftware and licensed technology</t>
        </is>
      </c>
      <c r="B6" s="5" t="n">
        <v>12945</v>
      </c>
      <c r="C6" s="5" t="n">
        <v>12148</v>
      </c>
    </row>
    <row r="7">
      <c r="A7" s="4" t="inlineStr">
        <is>
          <t>Less: accumulated amortization</t>
        </is>
      </c>
      <c r="B7" s="5" t="n">
        <v>-7211</v>
      </c>
      <c r="C7" s="5" t="n">
        <v>-6476</v>
      </c>
    </row>
    <row r="8">
      <c r="A8" s="4" t="inlineStr">
        <is>
          <t>Total intangible assets, net</t>
        </is>
      </c>
      <c r="B8" s="5" t="n">
        <v>5734</v>
      </c>
      <c r="C8" s="5" t="n">
        <v>5672</v>
      </c>
    </row>
    <row r="9">
      <c r="A9" s="4" t="inlineStr">
        <is>
          <t>Intangible assets not yet in servic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oftware and licensed technology</t>
        </is>
      </c>
      <c r="B11" s="6" t="n">
        <v>1064</v>
      </c>
      <c r="C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net</t>
        </is>
      </c>
      <c r="B3" s="6" t="n">
        <v>6798</v>
      </c>
      <c r="C3" s="6" t="n">
        <v>5672</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4</t>
        </is>
      </c>
      <c r="B6" s="5" t="n">
        <v>635</v>
      </c>
      <c r="C6" s="4" t="inlineStr">
        <is>
          <t xml:space="preserve"> </t>
        </is>
      </c>
    </row>
    <row r="7">
      <c r="A7" s="4" t="inlineStr">
        <is>
          <t>2025</t>
        </is>
      </c>
      <c r="B7" s="5" t="n">
        <v>1208</v>
      </c>
      <c r="C7" s="4" t="inlineStr">
        <is>
          <t xml:space="preserve"> </t>
        </is>
      </c>
    </row>
    <row r="8">
      <c r="A8" s="4" t="inlineStr">
        <is>
          <t>2026</t>
        </is>
      </c>
      <c r="B8" s="5" t="n">
        <v>927</v>
      </c>
      <c r="C8" s="4" t="inlineStr">
        <is>
          <t xml:space="preserve"> </t>
        </is>
      </c>
    </row>
    <row r="9">
      <c r="A9" s="4" t="inlineStr">
        <is>
          <t>2027</t>
        </is>
      </c>
      <c r="B9" s="5" t="n">
        <v>545</v>
      </c>
      <c r="C9" s="4" t="inlineStr">
        <is>
          <t xml:space="preserve"> </t>
        </is>
      </c>
    </row>
    <row r="10">
      <c r="A10" s="4" t="inlineStr">
        <is>
          <t>2028</t>
        </is>
      </c>
      <c r="B10" s="5" t="n">
        <v>545</v>
      </c>
      <c r="C10" s="4" t="inlineStr">
        <is>
          <t xml:space="preserve"> </t>
        </is>
      </c>
    </row>
    <row r="11">
      <c r="A11" s="4" t="inlineStr">
        <is>
          <t>Thereafter</t>
        </is>
      </c>
      <c r="B11" s="5" t="n">
        <v>1874</v>
      </c>
      <c r="C11" s="4" t="inlineStr">
        <is>
          <t xml:space="preserve"> </t>
        </is>
      </c>
    </row>
    <row r="12">
      <c r="A12" s="4" t="inlineStr">
        <is>
          <t>Total intangible assets, net</t>
        </is>
      </c>
      <c r="B12" s="6" t="n">
        <v>5734</v>
      </c>
      <c r="C12" s="6" t="n">
        <v>5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Information - Summary of Other Assets (Details) - USD ($) $ in Thousands</t>
        </is>
      </c>
      <c r="B1" s="2" t="inlineStr">
        <is>
          <t>Jun. 30, 2024</t>
        </is>
      </c>
      <c r="C1" s="2" t="inlineStr">
        <is>
          <t>Dec. 31, 2023</t>
        </is>
      </c>
    </row>
    <row r="2">
      <c r="A2" s="3" t="inlineStr">
        <is>
          <t>Balance Sheet Information [Abstract]</t>
        </is>
      </c>
      <c r="B2" s="4" t="inlineStr">
        <is>
          <t xml:space="preserve"> </t>
        </is>
      </c>
      <c r="C2" s="4" t="inlineStr">
        <is>
          <t xml:space="preserve"> </t>
        </is>
      </c>
    </row>
    <row r="3">
      <c r="A3" s="4" t="inlineStr">
        <is>
          <t>Inventory, non-current</t>
        </is>
      </c>
      <c r="B3" s="6" t="n">
        <v>4004</v>
      </c>
      <c r="C3" s="6" t="n">
        <v>3293</v>
      </c>
    </row>
    <row r="4">
      <c r="A4" s="4" t="inlineStr">
        <is>
          <t>Operating lease right-of-use assets</t>
        </is>
      </c>
      <c r="B4" s="6" t="n">
        <v>73</v>
      </c>
      <c r="C4" s="6" t="n">
        <v>96</v>
      </c>
    </row>
    <row r="5">
      <c r="A5" s="4" t="inlineStr">
        <is>
          <t>Operating Lease, Right-of-Use Asset, Statement of Financial Position [Extensible Enumeration]</t>
        </is>
      </c>
      <c r="B5" s="4" t="inlineStr">
        <is>
          <t>Total other assets</t>
        </is>
      </c>
      <c r="C5" s="4" t="inlineStr">
        <is>
          <t>Total other assets</t>
        </is>
      </c>
    </row>
    <row r="6">
      <c r="A6" s="4" t="inlineStr">
        <is>
          <t>Other assets</t>
        </is>
      </c>
      <c r="B6" s="6" t="n">
        <v>1947</v>
      </c>
      <c r="C6" s="6" t="n">
        <v>1953</v>
      </c>
    </row>
    <row r="7">
      <c r="A7" s="4" t="inlineStr">
        <is>
          <t>Total other assets</t>
        </is>
      </c>
      <c r="B7" s="6" t="n">
        <v>6024</v>
      </c>
      <c r="C7" s="6" t="n">
        <v>5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3" customWidth="1" min="6" max="6"/>
  </cols>
  <sheetData>
    <row r="1">
      <c r="A1" s="1" t="inlineStr">
        <is>
          <t>Balance Sheet Information - Summary of Accrued Expenses (Details) - USD ($) $ in Thousands</t>
        </is>
      </c>
      <c r="B1" s="2" t="inlineStr">
        <is>
          <t>3 Months Ended</t>
        </is>
      </c>
      <c r="D1" s="2" t="inlineStr">
        <is>
          <t>6 Months Ended</t>
        </is>
      </c>
      <c r="F1" s="2" t="inlineStr">
        <is>
          <t>12 Months Ended</t>
        </is>
      </c>
    </row>
    <row r="2">
      <c r="B2" s="2" t="inlineStr">
        <is>
          <t>Jun. 30, 2024</t>
        </is>
      </c>
      <c r="C2" s="2" t="inlineStr">
        <is>
          <t>Jul. 02, 2023</t>
        </is>
      </c>
      <c r="D2" s="2" t="inlineStr">
        <is>
          <t>Jun. 30, 2024</t>
        </is>
      </c>
      <c r="E2" s="2" t="inlineStr">
        <is>
          <t>Jul. 02, 2023</t>
        </is>
      </c>
      <c r="F2" s="2" t="inlineStr">
        <is>
          <t>Dec. 31, 2023</t>
        </is>
      </c>
    </row>
    <row r="3">
      <c r="A3" s="3" t="inlineStr">
        <is>
          <t>Balance Shee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mpensation</t>
        </is>
      </c>
      <c r="B4" s="6" t="n">
        <v>5462</v>
      </c>
      <c r="C4" s="4" t="inlineStr">
        <is>
          <t xml:space="preserve"> </t>
        </is>
      </c>
      <c r="D4" s="6" t="n">
        <v>5462</v>
      </c>
      <c r="E4" s="4" t="inlineStr">
        <is>
          <t xml:space="preserve"> </t>
        </is>
      </c>
      <c r="F4" s="6" t="n">
        <v>10947</v>
      </c>
    </row>
    <row r="5">
      <c r="A5" s="4" t="inlineStr">
        <is>
          <t>Accrued commissions</t>
        </is>
      </c>
      <c r="B5" s="5" t="n">
        <v>468</v>
      </c>
      <c r="C5" s="4" t="inlineStr">
        <is>
          <t xml:space="preserve"> </t>
        </is>
      </c>
      <c r="D5" s="5" t="n">
        <v>468</v>
      </c>
      <c r="E5" s="4" t="inlineStr">
        <is>
          <t xml:space="preserve"> </t>
        </is>
      </c>
      <c r="F5" s="5" t="n">
        <v>488</v>
      </c>
    </row>
    <row r="6">
      <c r="A6" s="4" t="inlineStr">
        <is>
          <t>Accrued royalties</t>
        </is>
      </c>
      <c r="B6" s="5" t="n">
        <v>3073</v>
      </c>
      <c r="C6" s="4" t="inlineStr">
        <is>
          <t xml:space="preserve"> </t>
        </is>
      </c>
      <c r="D6" s="5" t="n">
        <v>3073</v>
      </c>
      <c r="E6" s="4" t="inlineStr">
        <is>
          <t xml:space="preserve"> </t>
        </is>
      </c>
      <c r="F6" s="5" t="n">
        <v>3122</v>
      </c>
    </row>
    <row r="7">
      <c r="A7" s="4" t="inlineStr">
        <is>
          <t>Current portion of operating lease liabilities</t>
        </is>
      </c>
      <c r="B7" s="6" t="n">
        <v>50</v>
      </c>
      <c r="C7" s="4" t="inlineStr">
        <is>
          <t xml:space="preserve"> </t>
        </is>
      </c>
      <c r="D7" s="6" t="n">
        <v>50</v>
      </c>
      <c r="E7" s="4" t="inlineStr">
        <is>
          <t xml:space="preserve"> </t>
        </is>
      </c>
      <c r="F7" s="6" t="n">
        <v>48</v>
      </c>
    </row>
    <row r="8">
      <c r="A8" s="4" t="inlineStr">
        <is>
          <t>Operating Lease, Liability, Current, Statement of Financial Position [Extensible Enumeration]</t>
        </is>
      </c>
      <c r="B8" s="4" t="inlineStr">
        <is>
          <t>Total accrued expenses</t>
        </is>
      </c>
      <c r="C8" s="4" t="inlineStr">
        <is>
          <t xml:space="preserve"> </t>
        </is>
      </c>
      <c r="D8" s="4" t="inlineStr">
        <is>
          <t>Total accrued expenses</t>
        </is>
      </c>
      <c r="E8" s="4" t="inlineStr">
        <is>
          <t xml:space="preserve"> </t>
        </is>
      </c>
      <c r="F8" s="4" t="inlineStr">
        <is>
          <t>Total accrued expenses</t>
        </is>
      </c>
    </row>
    <row r="9">
      <c r="A9" s="4" t="inlineStr">
        <is>
          <t>Current portion of finance lease liabilities</t>
        </is>
      </c>
      <c r="B9" s="6" t="n">
        <v>621</v>
      </c>
      <c r="C9" s="4" t="inlineStr">
        <is>
          <t xml:space="preserve"> </t>
        </is>
      </c>
      <c r="D9" s="6" t="n">
        <v>621</v>
      </c>
      <c r="E9" s="4" t="inlineStr">
        <is>
          <t xml:space="preserve"> </t>
        </is>
      </c>
      <c r="F9" s="6" t="n">
        <v>645</v>
      </c>
    </row>
    <row r="10">
      <c r="A10" s="4" t="inlineStr">
        <is>
          <t>Finance Lease, Liability, Current, Statement of Financial Position [Extensible Enumeration]</t>
        </is>
      </c>
      <c r="B10" s="4" t="inlineStr">
        <is>
          <t>Total accrued expenses</t>
        </is>
      </c>
      <c r="C10" s="4" t="inlineStr">
        <is>
          <t xml:space="preserve"> </t>
        </is>
      </c>
      <c r="D10" s="4" t="inlineStr">
        <is>
          <t>Total accrued expenses</t>
        </is>
      </c>
      <c r="E10" s="4" t="inlineStr">
        <is>
          <t xml:space="preserve"> </t>
        </is>
      </c>
      <c r="F10" s="4" t="inlineStr">
        <is>
          <t>Total accrued expenses</t>
        </is>
      </c>
    </row>
    <row r="11">
      <c r="A11" s="4" t="inlineStr">
        <is>
          <t>Accrued inventory</t>
        </is>
      </c>
      <c r="B11" s="6" t="n">
        <v>154</v>
      </c>
      <c r="C11" s="4" t="inlineStr">
        <is>
          <t xml:space="preserve"> </t>
        </is>
      </c>
      <c r="D11" s="6" t="n">
        <v>154</v>
      </c>
      <c r="E11" s="4" t="inlineStr">
        <is>
          <t xml:space="preserve"> </t>
        </is>
      </c>
      <c r="F11" s="6" t="n">
        <v>1261</v>
      </c>
    </row>
    <row r="12">
      <c r="A12" s="4" t="inlineStr">
        <is>
          <t>Accrued consulting fees</t>
        </is>
      </c>
      <c r="B12" s="5" t="n">
        <v>0</v>
      </c>
      <c r="C12" s="4" t="inlineStr">
        <is>
          <t xml:space="preserve"> </t>
        </is>
      </c>
      <c r="D12" s="5" t="n">
        <v>0</v>
      </c>
      <c r="E12" s="4" t="inlineStr">
        <is>
          <t xml:space="preserve"> </t>
        </is>
      </c>
      <c r="F12" s="5" t="n">
        <v>9345</v>
      </c>
    </row>
    <row r="13">
      <c r="A13" s="4" t="inlineStr">
        <is>
          <t>Accrued restructuring costs</t>
        </is>
      </c>
      <c r="B13" s="5" t="n">
        <v>0</v>
      </c>
      <c r="C13" s="4" t="inlineStr">
        <is>
          <t xml:space="preserve"> </t>
        </is>
      </c>
      <c r="D13" s="5" t="n">
        <v>0</v>
      </c>
      <c r="E13" s="4" t="inlineStr">
        <is>
          <t xml:space="preserve"> </t>
        </is>
      </c>
      <c r="F13" s="5" t="n">
        <v>1319</v>
      </c>
    </row>
    <row r="14">
      <c r="A14" s="4" t="inlineStr">
        <is>
          <t>Accrued warranty</t>
        </is>
      </c>
      <c r="B14" s="5" t="n">
        <v>1949</v>
      </c>
      <c r="C14" s="4" t="inlineStr">
        <is>
          <t xml:space="preserve"> </t>
        </is>
      </c>
      <c r="D14" s="5" t="n">
        <v>1949</v>
      </c>
      <c r="E14" s="4" t="inlineStr">
        <is>
          <t xml:space="preserve"> </t>
        </is>
      </c>
      <c r="F14" s="5" t="n">
        <v>824</v>
      </c>
    </row>
    <row r="15">
      <c r="A15" s="4" t="inlineStr">
        <is>
          <t>Accrued vendor purchase commitments</t>
        </is>
      </c>
      <c r="B15" s="5" t="n">
        <v>13959</v>
      </c>
      <c r="C15" s="4" t="inlineStr">
        <is>
          <t xml:space="preserve"> </t>
        </is>
      </c>
      <c r="D15" s="5" t="n">
        <v>13959</v>
      </c>
      <c r="E15" s="4" t="inlineStr">
        <is>
          <t xml:space="preserve"> </t>
        </is>
      </c>
      <c r="F15" s="5" t="n">
        <v>10457</v>
      </c>
    </row>
    <row r="16">
      <c r="A16" s="4" t="inlineStr">
        <is>
          <t>Other accrued expenses</t>
        </is>
      </c>
      <c r="B16" s="5" t="n">
        <v>7262</v>
      </c>
      <c r="C16" s="4" t="inlineStr">
        <is>
          <t xml:space="preserve"> </t>
        </is>
      </c>
      <c r="D16" s="5" t="n">
        <v>7262</v>
      </c>
      <c r="E16" s="4" t="inlineStr">
        <is>
          <t xml:space="preserve"> </t>
        </is>
      </c>
      <c r="F16" s="5" t="n">
        <v>9835</v>
      </c>
    </row>
    <row r="17">
      <c r="A17" s="4" t="inlineStr">
        <is>
          <t>Total accrued expenses</t>
        </is>
      </c>
      <c r="B17" s="5" t="n">
        <v>32998</v>
      </c>
      <c r="C17" s="4" t="inlineStr">
        <is>
          <t xml:space="preserve"> </t>
        </is>
      </c>
      <c r="D17" s="5" t="n">
        <v>32998</v>
      </c>
      <c r="E17" s="4" t="inlineStr">
        <is>
          <t xml:space="preserve"> </t>
        </is>
      </c>
      <c r="F17" s="5" t="n">
        <v>48291</v>
      </c>
    </row>
    <row r="18">
      <c r="A18" s="4" t="inlineStr">
        <is>
          <t>Restructuring costs</t>
        </is>
      </c>
      <c r="B18" s="4" t="inlineStr">
        <is>
          <t xml:space="preserve"> </t>
        </is>
      </c>
      <c r="C18" s="4" t="inlineStr">
        <is>
          <t xml:space="preserve"> </t>
        </is>
      </c>
      <c r="D18" s="4" t="inlineStr">
        <is>
          <t xml:space="preserve"> </t>
        </is>
      </c>
      <c r="E18" s="4" t="inlineStr">
        <is>
          <t xml:space="preserve"> </t>
        </is>
      </c>
      <c r="F18" s="5" t="n">
        <v>1921</v>
      </c>
    </row>
    <row r="19">
      <c r="A19" s="4" t="inlineStr">
        <is>
          <t>Payments for restructuring</t>
        </is>
      </c>
      <c r="B19" s="4" t="inlineStr">
        <is>
          <t xml:space="preserve"> </t>
        </is>
      </c>
      <c r="C19" s="4" t="inlineStr">
        <is>
          <t xml:space="preserve"> </t>
        </is>
      </c>
      <c r="D19" s="4" t="inlineStr">
        <is>
          <t xml:space="preserve"> </t>
        </is>
      </c>
      <c r="E19" s="4" t="inlineStr">
        <is>
          <t xml:space="preserve"> </t>
        </is>
      </c>
      <c r="F19" s="6" t="n">
        <v>602</v>
      </c>
    </row>
    <row r="20">
      <c r="A20" s="4" t="inlineStr">
        <is>
          <t>Provisions for warranty, net</t>
        </is>
      </c>
      <c r="B20" s="6" t="n">
        <v>1623</v>
      </c>
      <c r="C20" s="6" t="n">
        <v>-15</v>
      </c>
      <c r="D20" s="6" t="n">
        <v>1125</v>
      </c>
      <c r="E20" s="6" t="n">
        <v>-9</v>
      </c>
      <c r="F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Information - Schedule of Other Long-term Liabilities (Details) - USD ($) $ in Thousands</t>
        </is>
      </c>
      <c r="B1" s="2" t="inlineStr">
        <is>
          <t>Jun. 30, 2024</t>
        </is>
      </c>
      <c r="C1" s="2" t="inlineStr">
        <is>
          <t>Dec. 31, 2023</t>
        </is>
      </c>
    </row>
    <row r="2">
      <c r="A2" s="3" t="inlineStr">
        <is>
          <t>Balance Sheet Information [Abstract]</t>
        </is>
      </c>
      <c r="B2" s="4" t="inlineStr">
        <is>
          <t xml:space="preserve"> </t>
        </is>
      </c>
      <c r="C2" s="4" t="inlineStr">
        <is>
          <t xml:space="preserve"> </t>
        </is>
      </c>
    </row>
    <row r="3">
      <c r="A3" s="4" t="inlineStr">
        <is>
          <t>Finance lease liabilities</t>
        </is>
      </c>
      <c r="B3" s="6" t="n">
        <v>8880</v>
      </c>
      <c r="C3" s="6" t="n">
        <v>9275</v>
      </c>
    </row>
    <row r="4">
      <c r="A4" s="4" t="inlineStr">
        <is>
          <t>Finance Lease, Liability, Noncurrent, Statement of Financial Position [Extensible Enumeration]</t>
        </is>
      </c>
      <c r="B4" s="4" t="inlineStr">
        <is>
          <t>Other long-term liabilities</t>
        </is>
      </c>
      <c r="C4" s="4" t="inlineStr">
        <is>
          <t>Other long-term liabilities</t>
        </is>
      </c>
    </row>
    <row r="5">
      <c r="A5" s="4" t="inlineStr">
        <is>
          <t>Operating lease liabilities</t>
        </is>
      </c>
      <c r="B5" s="6" t="n">
        <v>26</v>
      </c>
      <c r="C5" s="6" t="n">
        <v>52</v>
      </c>
    </row>
    <row r="6">
      <c r="A6" s="4" t="inlineStr">
        <is>
          <t>Other long-term liabilities</t>
        </is>
      </c>
      <c r="B6" s="6" t="n">
        <v>8906</v>
      </c>
      <c r="C6" s="6" t="n">
        <v>9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50" customWidth="1" min="3" max="3"/>
    <col width="54" customWidth="1" min="4" max="4"/>
    <col width="80" customWidth="1" min="5" max="5"/>
    <col width="16" customWidth="1" min="6" max="6"/>
    <col width="13" customWidth="1" min="7" max="7"/>
    <col width="27" customWidth="1" min="8" max="8"/>
    <col width="20" customWidth="1" min="9" max="9"/>
    <col width="70" customWidth="1" min="10" max="10"/>
    <col width="25" customWidth="1" min="11" max="11"/>
  </cols>
  <sheetData>
    <row r="1">
      <c r="A1" s="1" t="inlineStr">
        <is>
          <t>Condensed Consolidated Statements of Shareholders’ Equity - USD ($) $ in Thousands</t>
        </is>
      </c>
      <c r="B1" s="2" t="inlineStr">
        <is>
          <t>Total</t>
        </is>
      </c>
      <c r="C1" s="2" t="inlineStr">
        <is>
          <t>Cumulative Effect, Period of Adoption, Adjustment</t>
        </is>
      </c>
      <c r="D1" s="2" t="inlineStr">
        <is>
          <t>Total Shareholders’ Equity, SkyWater Technology, Inc.</t>
        </is>
      </c>
      <c r="E1" s="2" t="inlineStr">
        <is>
          <t>Total Shareholders’ Equity, SkyWater Technology, Inc. Cumulative Effect, Period of Adoption, Adjustment</t>
        </is>
      </c>
      <c r="F1" s="2" t="inlineStr">
        <is>
          <t>Preferred Stock</t>
        </is>
      </c>
      <c r="G1" s="2" t="inlineStr">
        <is>
          <t>Common Stock</t>
        </is>
      </c>
      <c r="H1" s="2" t="inlineStr">
        <is>
          <t>Additional Paid-in Capital</t>
        </is>
      </c>
      <c r="I1" s="2" t="inlineStr">
        <is>
          <t>Accumulated Deficit</t>
        </is>
      </c>
      <c r="J1" s="2" t="inlineStr">
        <is>
          <t>Accumulated Deficit Cumulative Effect, Period of Adoption, Adjustment</t>
        </is>
      </c>
      <c r="K1" s="2" t="inlineStr">
        <is>
          <t>Noncontrolling Interests</t>
        </is>
      </c>
    </row>
    <row r="2">
      <c r="A2" s="4" t="inlineStr">
        <is>
          <t>Preferred stock, balance at the beginning (in shares) at Jan. 01, 2023</t>
        </is>
      </c>
      <c r="B2" s="4" t="inlineStr">
        <is>
          <t xml:space="preserve"> </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balance at the beginning (in shares) at Jan. 01, 2023</t>
        </is>
      </c>
      <c r="B3" s="4" t="inlineStr">
        <is>
          <t xml:space="preserve"> </t>
        </is>
      </c>
      <c r="C3" s="4" t="inlineStr">
        <is>
          <t xml:space="preserve"> </t>
        </is>
      </c>
      <c r="D3" s="4" t="inlineStr">
        <is>
          <t xml:space="preserve"> </t>
        </is>
      </c>
      <c r="E3" s="4" t="inlineStr">
        <is>
          <t xml:space="preserve"> </t>
        </is>
      </c>
      <c r="F3" s="4" t="inlineStr">
        <is>
          <t xml:space="preserve"> </t>
        </is>
      </c>
      <c r="G3" s="5" t="n">
        <v>43705000</v>
      </c>
      <c r="H3" s="4" t="inlineStr">
        <is>
          <t xml:space="preserve"> </t>
        </is>
      </c>
      <c r="I3" s="4" t="inlineStr">
        <is>
          <t xml:space="preserve"> </t>
        </is>
      </c>
      <c r="J3" s="4" t="inlineStr">
        <is>
          <t xml:space="preserve"> </t>
        </is>
      </c>
      <c r="K3" s="4" t="inlineStr">
        <is>
          <t xml:space="preserve"> </t>
        </is>
      </c>
    </row>
    <row r="4">
      <c r="A4" s="4" t="inlineStr">
        <is>
          <t>Beginning balance at Jan. 01, 2023</t>
        </is>
      </c>
      <c r="B4" s="6" t="n">
        <v>53977</v>
      </c>
      <c r="C4" s="6" t="n">
        <v>-375</v>
      </c>
      <c r="D4" s="6" t="n">
        <v>53669</v>
      </c>
      <c r="E4" s="6" t="n">
        <v>-375</v>
      </c>
      <c r="F4" s="6" t="n">
        <v>0</v>
      </c>
      <c r="G4" s="6" t="n">
        <v>437</v>
      </c>
      <c r="H4" s="6" t="n">
        <v>147304</v>
      </c>
      <c r="I4" s="6" t="n">
        <v>-94072</v>
      </c>
      <c r="J4" s="6" t="n">
        <v>-375</v>
      </c>
      <c r="K4" s="6" t="n">
        <v>3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nder the ATM (in shares)</t>
        </is>
      </c>
      <c r="B6" s="4" t="inlineStr">
        <is>
          <t xml:space="preserve"> </t>
        </is>
      </c>
      <c r="C6" s="4" t="inlineStr">
        <is>
          <t xml:space="preserve"> </t>
        </is>
      </c>
      <c r="D6" s="4" t="inlineStr">
        <is>
          <t xml:space="preserve"> </t>
        </is>
      </c>
      <c r="E6" s="4" t="inlineStr">
        <is>
          <t xml:space="preserve"> </t>
        </is>
      </c>
      <c r="F6" s="4" t="inlineStr">
        <is>
          <t xml:space="preserve"> </t>
        </is>
      </c>
      <c r="G6" s="5" t="n">
        <v>1156000</v>
      </c>
      <c r="H6" s="4" t="inlineStr">
        <is>
          <t xml:space="preserve"> </t>
        </is>
      </c>
      <c r="I6" s="4" t="inlineStr">
        <is>
          <t xml:space="preserve"> </t>
        </is>
      </c>
      <c r="J6" s="4" t="inlineStr">
        <is>
          <t xml:space="preserve"> </t>
        </is>
      </c>
      <c r="K6" s="4" t="inlineStr">
        <is>
          <t xml:space="preserve"> </t>
        </is>
      </c>
    </row>
    <row r="7">
      <c r="A7" s="4" t="inlineStr">
        <is>
          <t>Issuance of common stock under the ATM</t>
        </is>
      </c>
      <c r="B7" s="5" t="n">
        <v>12153</v>
      </c>
      <c r="C7" s="4" t="inlineStr">
        <is>
          <t xml:space="preserve"> </t>
        </is>
      </c>
      <c r="D7" s="5" t="n">
        <v>12153</v>
      </c>
      <c r="E7" s="4" t="inlineStr">
        <is>
          <t xml:space="preserve"> </t>
        </is>
      </c>
      <c r="F7" s="4" t="inlineStr">
        <is>
          <t xml:space="preserve"> </t>
        </is>
      </c>
      <c r="G7" s="6" t="n">
        <v>12</v>
      </c>
      <c r="H7" s="5" t="n">
        <v>12141</v>
      </c>
      <c r="I7" s="4" t="inlineStr">
        <is>
          <t xml:space="preserve"> </t>
        </is>
      </c>
      <c r="J7" s="4" t="inlineStr">
        <is>
          <t xml:space="preserve"> </t>
        </is>
      </c>
      <c r="K7" s="4" t="inlineStr">
        <is>
          <t xml:space="preserve"> </t>
        </is>
      </c>
    </row>
    <row r="8">
      <c r="A8" s="4" t="inlineStr">
        <is>
          <t>Issuance of common stock pursuant to equity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5" t="n">
        <v>539000</v>
      </c>
      <c r="H8" s="4" t="inlineStr">
        <is>
          <t xml:space="preserve"> </t>
        </is>
      </c>
      <c r="I8" s="4" t="inlineStr">
        <is>
          <t xml:space="preserve"> </t>
        </is>
      </c>
      <c r="J8" s="4" t="inlineStr">
        <is>
          <t xml:space="preserve"> </t>
        </is>
      </c>
      <c r="K8" s="4" t="inlineStr">
        <is>
          <t xml:space="preserve"> </t>
        </is>
      </c>
    </row>
    <row r="9">
      <c r="A9" s="4" t="inlineStr">
        <is>
          <t>Issuance of common stock pursuant to equity compensation plans</t>
        </is>
      </c>
      <c r="B9" s="5" t="n">
        <v>2919</v>
      </c>
      <c r="C9" s="4" t="inlineStr">
        <is>
          <t xml:space="preserve"> </t>
        </is>
      </c>
      <c r="D9" s="5" t="n">
        <v>2919</v>
      </c>
      <c r="E9" s="4" t="inlineStr">
        <is>
          <t xml:space="preserve"> </t>
        </is>
      </c>
      <c r="F9" s="4" t="inlineStr">
        <is>
          <t xml:space="preserve"> </t>
        </is>
      </c>
      <c r="G9" s="6" t="n">
        <v>5</v>
      </c>
      <c r="H9" s="5" t="n">
        <v>2914</v>
      </c>
      <c r="I9" s="4" t="inlineStr">
        <is>
          <t xml:space="preserve"> </t>
        </is>
      </c>
      <c r="J9" s="4" t="inlineStr">
        <is>
          <t xml:space="preserve"> </t>
        </is>
      </c>
      <c r="K9" s="4" t="inlineStr">
        <is>
          <t xml:space="preserve"> </t>
        </is>
      </c>
    </row>
    <row r="10">
      <c r="A10" s="4" t="inlineStr">
        <is>
          <t>Equity-based compensation</t>
        </is>
      </c>
      <c r="B10" s="5" t="n">
        <v>3820</v>
      </c>
      <c r="C10" s="4" t="inlineStr">
        <is>
          <t xml:space="preserve"> </t>
        </is>
      </c>
      <c r="D10" s="5" t="n">
        <v>3820</v>
      </c>
      <c r="E10" s="4" t="inlineStr">
        <is>
          <t xml:space="preserve"> </t>
        </is>
      </c>
      <c r="F10" s="4" t="inlineStr">
        <is>
          <t xml:space="preserve"> </t>
        </is>
      </c>
      <c r="G10" s="4" t="inlineStr">
        <is>
          <t xml:space="preserve"> </t>
        </is>
      </c>
      <c r="H10" s="5" t="n">
        <v>3820</v>
      </c>
      <c r="I10" s="4" t="inlineStr">
        <is>
          <t xml:space="preserve"> </t>
        </is>
      </c>
      <c r="J10" s="4" t="inlineStr">
        <is>
          <t xml:space="preserve"> </t>
        </is>
      </c>
      <c r="K10" s="4" t="inlineStr">
        <is>
          <t xml:space="preserve"> </t>
        </is>
      </c>
    </row>
    <row r="11">
      <c r="A11" s="4" t="inlineStr">
        <is>
          <t>Contribution from VIE member</t>
        </is>
      </c>
      <c r="B11" s="5" t="n">
        <v>4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8</v>
      </c>
    </row>
    <row r="12">
      <c r="A12" s="4" t="inlineStr">
        <is>
          <t>Net (loss) income</t>
        </is>
      </c>
      <c r="B12" s="5" t="n">
        <v>-10090</v>
      </c>
      <c r="C12" s="4" t="inlineStr">
        <is>
          <t xml:space="preserve"> </t>
        </is>
      </c>
      <c r="D12" s="5" t="n">
        <v>-12863</v>
      </c>
      <c r="E12" s="4" t="inlineStr">
        <is>
          <t xml:space="preserve"> </t>
        </is>
      </c>
      <c r="F12" s="4" t="inlineStr">
        <is>
          <t xml:space="preserve"> </t>
        </is>
      </c>
      <c r="G12" s="4" t="inlineStr">
        <is>
          <t xml:space="preserve"> </t>
        </is>
      </c>
      <c r="H12" s="4" t="inlineStr">
        <is>
          <t xml:space="preserve"> </t>
        </is>
      </c>
      <c r="I12" s="5" t="n">
        <v>-12863</v>
      </c>
      <c r="J12" s="4" t="inlineStr">
        <is>
          <t xml:space="preserve"> </t>
        </is>
      </c>
      <c r="K12" s="5" t="n">
        <v>2773</v>
      </c>
    </row>
    <row r="13">
      <c r="A13" s="4" t="inlineStr">
        <is>
          <t>Preferred stock, balance at the end (in shares) at Jul. 02, 2023</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balance at the end (in shares) at Jul. 02, 2023</t>
        </is>
      </c>
      <c r="B14" s="4" t="inlineStr">
        <is>
          <t xml:space="preserve"> </t>
        </is>
      </c>
      <c r="C14" s="4" t="inlineStr">
        <is>
          <t xml:space="preserve"> </t>
        </is>
      </c>
      <c r="D14" s="4" t="inlineStr">
        <is>
          <t xml:space="preserve"> </t>
        </is>
      </c>
      <c r="E14" s="4" t="inlineStr">
        <is>
          <t xml:space="preserve"> </t>
        </is>
      </c>
      <c r="F14" s="4" t="inlineStr">
        <is>
          <t xml:space="preserve"> </t>
        </is>
      </c>
      <c r="G14" s="5" t="n">
        <v>45400000</v>
      </c>
      <c r="H14" s="4" t="inlineStr">
        <is>
          <t xml:space="preserve"> </t>
        </is>
      </c>
      <c r="I14" s="4" t="inlineStr">
        <is>
          <t xml:space="preserve"> </t>
        </is>
      </c>
      <c r="J14" s="4" t="inlineStr">
        <is>
          <t xml:space="preserve"> </t>
        </is>
      </c>
      <c r="K14" s="4" t="inlineStr">
        <is>
          <t xml:space="preserve"> </t>
        </is>
      </c>
    </row>
    <row r="15">
      <c r="A15" s="4" t="inlineStr">
        <is>
          <t>Ending balance at Jul. 02, 2023</t>
        </is>
      </c>
      <c r="B15" s="5" t="n">
        <v>62882</v>
      </c>
      <c r="C15" s="4" t="inlineStr">
        <is>
          <t xml:space="preserve"> </t>
        </is>
      </c>
      <c r="D15" s="5" t="n">
        <v>59323</v>
      </c>
      <c r="E15" s="4" t="inlineStr">
        <is>
          <t xml:space="preserve"> </t>
        </is>
      </c>
      <c r="F15" s="6" t="n">
        <v>0</v>
      </c>
      <c r="G15" s="6" t="n">
        <v>454</v>
      </c>
      <c r="H15" s="5" t="n">
        <v>166179</v>
      </c>
      <c r="I15" s="5" t="n">
        <v>-107310</v>
      </c>
      <c r="J15" s="4" t="inlineStr">
        <is>
          <t xml:space="preserve"> </t>
        </is>
      </c>
      <c r="K15" s="5" t="n">
        <v>3559</v>
      </c>
    </row>
    <row r="16">
      <c r="A16" s="4" t="inlineStr">
        <is>
          <t>Preferred stock, balance at the beginning (in shares) at Apr. 02, 2023</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balance at the beginning (in shares) at Apr. 02, 2023</t>
        </is>
      </c>
      <c r="B17" s="4" t="inlineStr">
        <is>
          <t xml:space="preserve"> </t>
        </is>
      </c>
      <c r="C17" s="4" t="inlineStr">
        <is>
          <t xml:space="preserve"> </t>
        </is>
      </c>
      <c r="D17" s="4" t="inlineStr">
        <is>
          <t xml:space="preserve"> </t>
        </is>
      </c>
      <c r="E17" s="4" t="inlineStr">
        <is>
          <t xml:space="preserve"> </t>
        </is>
      </c>
      <c r="F17" s="4" t="inlineStr">
        <is>
          <t xml:space="preserve"> </t>
        </is>
      </c>
      <c r="G17" s="5" t="n">
        <v>44280000</v>
      </c>
      <c r="H17" s="4" t="inlineStr">
        <is>
          <t xml:space="preserve"> </t>
        </is>
      </c>
      <c r="I17" s="4" t="inlineStr">
        <is>
          <t xml:space="preserve"> </t>
        </is>
      </c>
      <c r="J17" s="4" t="inlineStr">
        <is>
          <t xml:space="preserve"> </t>
        </is>
      </c>
      <c r="K17" s="4" t="inlineStr">
        <is>
          <t xml:space="preserve"> </t>
        </is>
      </c>
    </row>
    <row r="18">
      <c r="A18" s="4" t="inlineStr">
        <is>
          <t>Beginning balance at Apr. 02, 2023</t>
        </is>
      </c>
      <c r="B18" s="5" t="n">
        <v>57472</v>
      </c>
      <c r="C18" s="4" t="inlineStr">
        <is>
          <t xml:space="preserve"> </t>
        </is>
      </c>
      <c r="D18" s="5" t="n">
        <v>56487</v>
      </c>
      <c r="E18" s="4" t="inlineStr">
        <is>
          <t xml:space="preserve"> </t>
        </is>
      </c>
      <c r="F18" s="6" t="n">
        <v>0</v>
      </c>
      <c r="G18" s="6" t="n">
        <v>443</v>
      </c>
      <c r="H18" s="5" t="n">
        <v>154764</v>
      </c>
      <c r="I18" s="5" t="n">
        <v>-98720</v>
      </c>
      <c r="J18" s="4" t="inlineStr">
        <is>
          <t xml:space="preserve"> </t>
        </is>
      </c>
      <c r="K18" s="5" t="n">
        <v>9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nder the ATM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11000</v>
      </c>
      <c r="H20" s="4" t="inlineStr">
        <is>
          <t xml:space="preserve"> </t>
        </is>
      </c>
      <c r="I20" s="4" t="inlineStr">
        <is>
          <t xml:space="preserve"> </t>
        </is>
      </c>
      <c r="J20" s="4" t="inlineStr">
        <is>
          <t xml:space="preserve"> </t>
        </is>
      </c>
      <c r="K20" s="4" t="inlineStr">
        <is>
          <t xml:space="preserve"> </t>
        </is>
      </c>
    </row>
    <row r="21">
      <c r="A21" s="4" t="inlineStr">
        <is>
          <t>Issuance of common stock under the ATM</t>
        </is>
      </c>
      <c r="B21" s="5" t="n">
        <v>9457</v>
      </c>
      <c r="C21" s="4" t="inlineStr">
        <is>
          <t xml:space="preserve"> </t>
        </is>
      </c>
      <c r="D21" s="5" t="n">
        <v>9457</v>
      </c>
      <c r="E21" s="4" t="inlineStr">
        <is>
          <t xml:space="preserve"> </t>
        </is>
      </c>
      <c r="F21" s="4" t="inlineStr">
        <is>
          <t xml:space="preserve"> </t>
        </is>
      </c>
      <c r="G21" s="6" t="n">
        <v>9</v>
      </c>
      <c r="H21" s="5" t="n">
        <v>9448</v>
      </c>
      <c r="I21" s="4" t="inlineStr">
        <is>
          <t xml:space="preserve"> </t>
        </is>
      </c>
      <c r="J21" s="4" t="inlineStr">
        <is>
          <t xml:space="preserve"> </t>
        </is>
      </c>
      <c r="K21" s="4" t="inlineStr">
        <is>
          <t xml:space="preserve"> </t>
        </is>
      </c>
    </row>
    <row r="22">
      <c r="A22" s="4" t="inlineStr">
        <is>
          <t>Issuance of common stock pursuant to equity compensation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09000</v>
      </c>
      <c r="H22" s="4" t="inlineStr">
        <is>
          <t xml:space="preserve"> </t>
        </is>
      </c>
      <c r="I22" s="4" t="inlineStr">
        <is>
          <t xml:space="preserve"> </t>
        </is>
      </c>
      <c r="J22" s="4" t="inlineStr">
        <is>
          <t xml:space="preserve"> </t>
        </is>
      </c>
      <c r="K22" s="4" t="inlineStr">
        <is>
          <t xml:space="preserve"> </t>
        </is>
      </c>
    </row>
    <row r="23">
      <c r="A23" s="4" t="inlineStr">
        <is>
          <t>Issuance of common stock pursuant to equity compensation plans</t>
        </is>
      </c>
      <c r="B23" s="5" t="n">
        <v>2</v>
      </c>
      <c r="C23" s="4" t="inlineStr">
        <is>
          <t xml:space="preserve"> </t>
        </is>
      </c>
      <c r="D23" s="5" t="n">
        <v>2</v>
      </c>
      <c r="E23" s="4" t="inlineStr">
        <is>
          <t xml:space="preserve"> </t>
        </is>
      </c>
      <c r="F23" s="4" t="inlineStr">
        <is>
          <t xml:space="preserve"> </t>
        </is>
      </c>
      <c r="G23" s="6" t="n">
        <v>2</v>
      </c>
      <c r="H23" s="4" t="inlineStr">
        <is>
          <t xml:space="preserve"> </t>
        </is>
      </c>
      <c r="I23" s="4" t="inlineStr">
        <is>
          <t xml:space="preserve"> </t>
        </is>
      </c>
      <c r="J23" s="4" t="inlineStr">
        <is>
          <t xml:space="preserve"> </t>
        </is>
      </c>
      <c r="K23" s="4" t="inlineStr">
        <is>
          <t xml:space="preserve"> </t>
        </is>
      </c>
    </row>
    <row r="24">
      <c r="A24" s="4" t="inlineStr">
        <is>
          <t>Equity-based compensation</t>
        </is>
      </c>
      <c r="B24" s="5" t="n">
        <v>1967</v>
      </c>
      <c r="C24" s="4" t="inlineStr">
        <is>
          <t xml:space="preserve"> </t>
        </is>
      </c>
      <c r="D24" s="5" t="n">
        <v>1967</v>
      </c>
      <c r="E24" s="4" t="inlineStr">
        <is>
          <t xml:space="preserve"> </t>
        </is>
      </c>
      <c r="F24" s="4" t="inlineStr">
        <is>
          <t xml:space="preserve"> </t>
        </is>
      </c>
      <c r="G24" s="4" t="inlineStr">
        <is>
          <t xml:space="preserve"> </t>
        </is>
      </c>
      <c r="H24" s="5" t="n">
        <v>1967</v>
      </c>
      <c r="I24" s="4" t="inlineStr">
        <is>
          <t xml:space="preserve"> </t>
        </is>
      </c>
      <c r="J24" s="4" t="inlineStr">
        <is>
          <t xml:space="preserve"> </t>
        </is>
      </c>
      <c r="K24" s="4" t="inlineStr">
        <is>
          <t xml:space="preserve"> </t>
        </is>
      </c>
    </row>
    <row r="25">
      <c r="A25" s="4" t="inlineStr">
        <is>
          <t>Contribution from VIE member</t>
        </is>
      </c>
      <c r="B25" s="5" t="n">
        <v>5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08</v>
      </c>
    </row>
    <row r="26">
      <c r="A26" s="4" t="inlineStr">
        <is>
          <t>Net (loss) income</t>
        </is>
      </c>
      <c r="B26" s="5" t="n">
        <v>-6524</v>
      </c>
      <c r="C26" s="4" t="inlineStr">
        <is>
          <t xml:space="preserve"> </t>
        </is>
      </c>
      <c r="D26" s="5" t="n">
        <v>-8590</v>
      </c>
      <c r="E26" s="4" t="inlineStr">
        <is>
          <t xml:space="preserve"> </t>
        </is>
      </c>
      <c r="F26" s="4" t="inlineStr">
        <is>
          <t xml:space="preserve"> </t>
        </is>
      </c>
      <c r="G26" s="4" t="inlineStr">
        <is>
          <t xml:space="preserve"> </t>
        </is>
      </c>
      <c r="H26" s="4" t="inlineStr">
        <is>
          <t xml:space="preserve"> </t>
        </is>
      </c>
      <c r="I26" s="5" t="n">
        <v>-8590</v>
      </c>
      <c r="J26" s="4" t="inlineStr">
        <is>
          <t xml:space="preserve"> </t>
        </is>
      </c>
      <c r="K26" s="5" t="n">
        <v>2066</v>
      </c>
    </row>
    <row r="27">
      <c r="A27" s="4" t="inlineStr">
        <is>
          <t>Preferred stock, balance at the end (in shares) at Jul. 02, 2023</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balance at the end (in shares) at Jul. 02, 2023</t>
        </is>
      </c>
      <c r="B28" s="4" t="inlineStr">
        <is>
          <t xml:space="preserve"> </t>
        </is>
      </c>
      <c r="C28" s="4" t="inlineStr">
        <is>
          <t xml:space="preserve"> </t>
        </is>
      </c>
      <c r="D28" s="4" t="inlineStr">
        <is>
          <t xml:space="preserve"> </t>
        </is>
      </c>
      <c r="E28" s="4" t="inlineStr">
        <is>
          <t xml:space="preserve"> </t>
        </is>
      </c>
      <c r="F28" s="4" t="inlineStr">
        <is>
          <t xml:space="preserve"> </t>
        </is>
      </c>
      <c r="G28" s="5" t="n">
        <v>45400000</v>
      </c>
      <c r="H28" s="4" t="inlineStr">
        <is>
          <t xml:space="preserve"> </t>
        </is>
      </c>
      <c r="I28" s="4" t="inlineStr">
        <is>
          <t xml:space="preserve"> </t>
        </is>
      </c>
      <c r="J28" s="4" t="inlineStr">
        <is>
          <t xml:space="preserve"> </t>
        </is>
      </c>
      <c r="K28" s="4" t="inlineStr">
        <is>
          <t xml:space="preserve"> </t>
        </is>
      </c>
    </row>
    <row r="29">
      <c r="A29" s="4" t="inlineStr">
        <is>
          <t>Ending balance at Jul. 02, 2023</t>
        </is>
      </c>
      <c r="B29" s="6" t="n">
        <v>62882</v>
      </c>
      <c r="C29" s="4" t="inlineStr">
        <is>
          <t xml:space="preserve"> </t>
        </is>
      </c>
      <c r="D29" s="5" t="n">
        <v>59323</v>
      </c>
      <c r="E29" s="4" t="inlineStr">
        <is>
          <t xml:space="preserve"> </t>
        </is>
      </c>
      <c r="F29" s="6" t="n">
        <v>0</v>
      </c>
      <c r="G29" s="6" t="n">
        <v>454</v>
      </c>
      <c r="H29" s="5" t="n">
        <v>166179</v>
      </c>
      <c r="I29" s="5" t="n">
        <v>-107310</v>
      </c>
      <c r="J29" s="4" t="inlineStr">
        <is>
          <t xml:space="preserve"> </t>
        </is>
      </c>
      <c r="K29" s="5" t="n">
        <v>3559</v>
      </c>
    </row>
    <row r="30">
      <c r="A30" s="4" t="inlineStr">
        <is>
          <t>Preferred stock, balance at the beginning (in shares) at Dec. 31, 2023</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balance at the beginning (in shares) at Dec. 31, 2023</t>
        </is>
      </c>
      <c r="B31" s="5" t="n">
        <v>47028159</v>
      </c>
      <c r="C31" s="4" t="inlineStr">
        <is>
          <t xml:space="preserve"> </t>
        </is>
      </c>
      <c r="D31" s="4" t="inlineStr">
        <is>
          <t xml:space="preserve"> </t>
        </is>
      </c>
      <c r="E31" s="4" t="inlineStr">
        <is>
          <t xml:space="preserve"> </t>
        </is>
      </c>
      <c r="F31" s="4" t="inlineStr">
        <is>
          <t xml:space="preserve"> </t>
        </is>
      </c>
      <c r="G31" s="5" t="n">
        <v>47028000</v>
      </c>
      <c r="H31" s="4" t="inlineStr">
        <is>
          <t xml:space="preserve"> </t>
        </is>
      </c>
      <c r="I31" s="4" t="inlineStr">
        <is>
          <t xml:space="preserve"> </t>
        </is>
      </c>
      <c r="J31" s="4" t="inlineStr">
        <is>
          <t xml:space="preserve"> </t>
        </is>
      </c>
      <c r="K31" s="4" t="inlineStr">
        <is>
          <t xml:space="preserve"> </t>
        </is>
      </c>
    </row>
    <row r="32">
      <c r="A32" s="4" t="inlineStr">
        <is>
          <t>Beginning balance at Dec. 31, 2023</t>
        </is>
      </c>
      <c r="B32" s="6" t="n">
        <v>60701</v>
      </c>
      <c r="C32" s="4" t="inlineStr">
        <is>
          <t xml:space="preserve"> </t>
        </is>
      </c>
      <c r="D32" s="5" t="n">
        <v>53740</v>
      </c>
      <c r="E32" s="4" t="inlineStr">
        <is>
          <t xml:space="preserve"> </t>
        </is>
      </c>
      <c r="F32" s="6" t="n">
        <v>0</v>
      </c>
      <c r="G32" s="6" t="n">
        <v>470</v>
      </c>
      <c r="H32" s="5" t="n">
        <v>178473</v>
      </c>
      <c r="I32" s="5" t="n">
        <v>-125203</v>
      </c>
      <c r="J32" s="4" t="inlineStr">
        <is>
          <t xml:space="preserve"> </t>
        </is>
      </c>
      <c r="K32" s="5" t="n">
        <v>696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pursuant to equity compensation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40000</v>
      </c>
      <c r="H34" s="4" t="inlineStr">
        <is>
          <t xml:space="preserve"> </t>
        </is>
      </c>
      <c r="I34" s="4" t="inlineStr">
        <is>
          <t xml:space="preserve"> </t>
        </is>
      </c>
      <c r="J34" s="4" t="inlineStr">
        <is>
          <t xml:space="preserve"> </t>
        </is>
      </c>
      <c r="K34" s="4" t="inlineStr">
        <is>
          <t xml:space="preserve"> </t>
        </is>
      </c>
    </row>
    <row r="35">
      <c r="A35" s="4" t="inlineStr">
        <is>
          <t>Issuance of common stock pursuant to equity compensation plans</t>
        </is>
      </c>
      <c r="B35" s="5" t="n">
        <v>1260</v>
      </c>
      <c r="C35" s="4" t="inlineStr">
        <is>
          <t xml:space="preserve"> </t>
        </is>
      </c>
      <c r="D35" s="5" t="n">
        <v>1260</v>
      </c>
      <c r="E35" s="4" t="inlineStr">
        <is>
          <t xml:space="preserve"> </t>
        </is>
      </c>
      <c r="F35" s="4" t="inlineStr">
        <is>
          <t xml:space="preserve"> </t>
        </is>
      </c>
      <c r="G35" s="6" t="n">
        <v>4</v>
      </c>
      <c r="H35" s="5" t="n">
        <v>1256</v>
      </c>
      <c r="I35" s="4" t="inlineStr">
        <is>
          <t xml:space="preserve"> </t>
        </is>
      </c>
      <c r="J35" s="4" t="inlineStr">
        <is>
          <t xml:space="preserve"> </t>
        </is>
      </c>
      <c r="K35" s="4" t="inlineStr">
        <is>
          <t xml:space="preserve"> </t>
        </is>
      </c>
    </row>
    <row r="36">
      <c r="A36" s="4" t="inlineStr">
        <is>
          <t>Equity-based compensation</t>
        </is>
      </c>
      <c r="B36" s="5" t="n">
        <v>4088</v>
      </c>
      <c r="C36" s="4" t="inlineStr">
        <is>
          <t xml:space="preserve"> </t>
        </is>
      </c>
      <c r="D36" s="5" t="n">
        <v>4088</v>
      </c>
      <c r="E36" s="4" t="inlineStr">
        <is>
          <t xml:space="preserve"> </t>
        </is>
      </c>
      <c r="F36" s="4" t="inlineStr">
        <is>
          <t xml:space="preserve"> </t>
        </is>
      </c>
      <c r="G36" s="4" t="inlineStr">
        <is>
          <t xml:space="preserve"> </t>
        </is>
      </c>
      <c r="H36" s="5" t="n">
        <v>4088</v>
      </c>
      <c r="I36" s="4" t="inlineStr">
        <is>
          <t xml:space="preserve"> </t>
        </is>
      </c>
      <c r="J36" s="4" t="inlineStr">
        <is>
          <t xml:space="preserve"> </t>
        </is>
      </c>
      <c r="K36" s="4" t="inlineStr">
        <is>
          <t xml:space="preserve"> </t>
        </is>
      </c>
    </row>
    <row r="37">
      <c r="A37" s="4" t="inlineStr">
        <is>
          <t>Contribution from VIE member</t>
        </is>
      </c>
      <c r="B37" s="5" t="n">
        <v>3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23</v>
      </c>
    </row>
    <row r="38">
      <c r="A38" s="4" t="inlineStr">
        <is>
          <t>Distribution to VIE member</t>
        </is>
      </c>
      <c r="B38" s="5" t="n">
        <v>-39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965</v>
      </c>
    </row>
    <row r="39">
      <c r="A39" s="4" t="inlineStr">
        <is>
          <t>Net (loss) income</t>
        </is>
      </c>
      <c r="B39" s="6" t="n">
        <v>-5587</v>
      </c>
      <c r="C39" s="4" t="inlineStr">
        <is>
          <t xml:space="preserve"> </t>
        </is>
      </c>
      <c r="D39" s="5" t="n">
        <v>-7626</v>
      </c>
      <c r="E39" s="4" t="inlineStr">
        <is>
          <t xml:space="preserve"> </t>
        </is>
      </c>
      <c r="F39" s="4" t="inlineStr">
        <is>
          <t xml:space="preserve"> </t>
        </is>
      </c>
      <c r="G39" s="4" t="inlineStr">
        <is>
          <t xml:space="preserve"> </t>
        </is>
      </c>
      <c r="H39" s="4" t="inlineStr">
        <is>
          <t xml:space="preserve"> </t>
        </is>
      </c>
      <c r="I39" s="5" t="n">
        <v>-7626</v>
      </c>
      <c r="J39" s="4" t="inlineStr">
        <is>
          <t xml:space="preserve"> </t>
        </is>
      </c>
      <c r="K39" s="5" t="n">
        <v>2039</v>
      </c>
    </row>
    <row r="40">
      <c r="A40" s="4" t="inlineStr">
        <is>
          <t>Preferred stock, balance at the end (in shares) at Jun. 30, 2024</t>
        </is>
      </c>
      <c r="B40" s="5" t="n">
        <v>0</v>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balance at the end (in shares) at Jun. 30, 2024</t>
        </is>
      </c>
      <c r="B41" s="5" t="n">
        <v>47468475</v>
      </c>
      <c r="C41" s="4" t="inlineStr">
        <is>
          <t xml:space="preserve"> </t>
        </is>
      </c>
      <c r="D41" s="4" t="inlineStr">
        <is>
          <t xml:space="preserve"> </t>
        </is>
      </c>
      <c r="E41" s="4" t="inlineStr">
        <is>
          <t xml:space="preserve"> </t>
        </is>
      </c>
      <c r="F41" s="4" t="inlineStr">
        <is>
          <t xml:space="preserve"> </t>
        </is>
      </c>
      <c r="G41" s="5" t="n">
        <v>47468000</v>
      </c>
      <c r="H41" s="4" t="inlineStr">
        <is>
          <t xml:space="preserve"> </t>
        </is>
      </c>
      <c r="I41" s="4" t="inlineStr">
        <is>
          <t xml:space="preserve"> </t>
        </is>
      </c>
      <c r="J41" s="4" t="inlineStr">
        <is>
          <t xml:space="preserve"> </t>
        </is>
      </c>
      <c r="K41" s="4" t="inlineStr">
        <is>
          <t xml:space="preserve"> </t>
        </is>
      </c>
    </row>
    <row r="42">
      <c r="A42" s="4" t="inlineStr">
        <is>
          <t>Ending balance at Jun. 30, 2024</t>
        </is>
      </c>
      <c r="B42" s="6" t="n">
        <v>56820</v>
      </c>
      <c r="C42" s="4" t="inlineStr">
        <is>
          <t xml:space="preserve"> </t>
        </is>
      </c>
      <c r="D42" s="5" t="n">
        <v>51462</v>
      </c>
      <c r="E42" s="4" t="inlineStr">
        <is>
          <t xml:space="preserve"> </t>
        </is>
      </c>
      <c r="F42" s="6" t="n">
        <v>0</v>
      </c>
      <c r="G42" s="6" t="n">
        <v>474</v>
      </c>
      <c r="H42" s="5" t="n">
        <v>183817</v>
      </c>
      <c r="I42" s="5" t="n">
        <v>-132829</v>
      </c>
      <c r="J42" s="4" t="inlineStr">
        <is>
          <t xml:space="preserve"> </t>
        </is>
      </c>
      <c r="K42" s="5" t="n">
        <v>5358</v>
      </c>
    </row>
    <row r="43">
      <c r="A43" s="4" t="inlineStr">
        <is>
          <t>Preferred stock, balance at the beginning (in shares) at Mar. 31, 2024</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balance at the beginning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5" t="n">
        <v>47338000</v>
      </c>
      <c r="H44" s="4" t="inlineStr">
        <is>
          <t xml:space="preserve"> </t>
        </is>
      </c>
      <c r="I44" s="4" t="inlineStr">
        <is>
          <t xml:space="preserve"> </t>
        </is>
      </c>
      <c r="J44" s="4" t="inlineStr">
        <is>
          <t xml:space="preserve"> </t>
        </is>
      </c>
      <c r="K44" s="4" t="inlineStr">
        <is>
          <t xml:space="preserve"> </t>
        </is>
      </c>
    </row>
    <row r="45">
      <c r="A45" s="4" t="inlineStr">
        <is>
          <t>Beginning balance at Mar. 31, 2024</t>
        </is>
      </c>
      <c r="B45" s="5" t="n">
        <v>59401</v>
      </c>
      <c r="C45" s="4" t="inlineStr">
        <is>
          <t xml:space="preserve"> </t>
        </is>
      </c>
      <c r="D45" s="5" t="n">
        <v>51343</v>
      </c>
      <c r="E45" s="4" t="inlineStr">
        <is>
          <t xml:space="preserve"> </t>
        </is>
      </c>
      <c r="F45" s="6" t="n">
        <v>0</v>
      </c>
      <c r="G45" s="6" t="n">
        <v>473</v>
      </c>
      <c r="H45" s="5" t="n">
        <v>181802</v>
      </c>
      <c r="I45" s="5" t="n">
        <v>-130932</v>
      </c>
      <c r="J45" s="4" t="inlineStr">
        <is>
          <t xml:space="preserve"> </t>
        </is>
      </c>
      <c r="K45" s="5" t="n">
        <v>805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pursuant to equity compensation plan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30000</v>
      </c>
      <c r="H47" s="4" t="inlineStr">
        <is>
          <t xml:space="preserve"> </t>
        </is>
      </c>
      <c r="I47" s="4" t="inlineStr">
        <is>
          <t xml:space="preserve"> </t>
        </is>
      </c>
      <c r="J47" s="4" t="inlineStr">
        <is>
          <t xml:space="preserve"> </t>
        </is>
      </c>
      <c r="K47" s="4" t="inlineStr">
        <is>
          <t xml:space="preserve"> </t>
        </is>
      </c>
    </row>
    <row r="48">
      <c r="A48" s="4" t="inlineStr">
        <is>
          <t>Issuance of common stock pursuant to equity compensation plans</t>
        </is>
      </c>
      <c r="B48" s="5" t="n">
        <v>0</v>
      </c>
      <c r="C48" s="4" t="inlineStr">
        <is>
          <t xml:space="preserve"> </t>
        </is>
      </c>
      <c r="D48" s="4" t="inlineStr">
        <is>
          <t xml:space="preserve"> </t>
        </is>
      </c>
      <c r="E48" s="4" t="inlineStr">
        <is>
          <t xml:space="preserve"> </t>
        </is>
      </c>
      <c r="F48" s="4" t="inlineStr">
        <is>
          <t xml:space="preserve"> </t>
        </is>
      </c>
      <c r="G48" s="6" t="n">
        <v>1</v>
      </c>
      <c r="H48" s="5" t="n">
        <v>-1</v>
      </c>
      <c r="I48" s="4" t="inlineStr">
        <is>
          <t xml:space="preserve"> </t>
        </is>
      </c>
      <c r="J48" s="4" t="inlineStr">
        <is>
          <t xml:space="preserve"> </t>
        </is>
      </c>
      <c r="K48" s="4" t="inlineStr">
        <is>
          <t xml:space="preserve"> </t>
        </is>
      </c>
    </row>
    <row r="49">
      <c r="A49" s="4" t="inlineStr">
        <is>
          <t>Equity-based compensation</t>
        </is>
      </c>
      <c r="B49" s="5" t="n">
        <v>2016</v>
      </c>
      <c r="C49" s="4" t="inlineStr">
        <is>
          <t xml:space="preserve"> </t>
        </is>
      </c>
      <c r="D49" s="5" t="n">
        <v>2016</v>
      </c>
      <c r="E49" s="4" t="inlineStr">
        <is>
          <t xml:space="preserve"> </t>
        </is>
      </c>
      <c r="F49" s="4" t="inlineStr">
        <is>
          <t xml:space="preserve"> </t>
        </is>
      </c>
      <c r="G49" s="4" t="inlineStr">
        <is>
          <t xml:space="preserve"> </t>
        </is>
      </c>
      <c r="H49" s="5" t="n">
        <v>2016</v>
      </c>
      <c r="I49" s="4" t="inlineStr">
        <is>
          <t xml:space="preserve"> </t>
        </is>
      </c>
      <c r="J49" s="4" t="inlineStr">
        <is>
          <t xml:space="preserve"> </t>
        </is>
      </c>
      <c r="K49" s="4" t="inlineStr">
        <is>
          <t xml:space="preserve"> </t>
        </is>
      </c>
    </row>
    <row r="50">
      <c r="A50" s="4" t="inlineStr">
        <is>
          <t>Contribution from VIE member</t>
        </is>
      </c>
      <c r="B50" s="5" t="n">
        <v>3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23</v>
      </c>
    </row>
    <row r="51">
      <c r="A51" s="4" t="inlineStr">
        <is>
          <t>Distribution to VIE member</t>
        </is>
      </c>
      <c r="B51" s="5" t="n">
        <v>-39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965</v>
      </c>
    </row>
    <row r="52">
      <c r="A52" s="4" t="inlineStr">
        <is>
          <t>Net (loss) income</t>
        </is>
      </c>
      <c r="B52" s="6" t="n">
        <v>-955</v>
      </c>
      <c r="C52" s="4" t="inlineStr">
        <is>
          <t xml:space="preserve"> </t>
        </is>
      </c>
      <c r="D52" s="5" t="n">
        <v>-1897</v>
      </c>
      <c r="E52" s="4" t="inlineStr">
        <is>
          <t xml:space="preserve"> </t>
        </is>
      </c>
      <c r="F52" s="4" t="inlineStr">
        <is>
          <t xml:space="preserve"> </t>
        </is>
      </c>
      <c r="G52" s="4" t="inlineStr">
        <is>
          <t xml:space="preserve"> </t>
        </is>
      </c>
      <c r="H52" s="4" t="inlineStr">
        <is>
          <t xml:space="preserve"> </t>
        </is>
      </c>
      <c r="I52" s="5" t="n">
        <v>-1897</v>
      </c>
      <c r="J52" s="4" t="inlineStr">
        <is>
          <t xml:space="preserve"> </t>
        </is>
      </c>
      <c r="K52" s="5" t="n">
        <v>942</v>
      </c>
    </row>
    <row r="53">
      <c r="A53" s="4" t="inlineStr">
        <is>
          <t>Preferred stock, balance at the end (in shares) at Jun. 30, 2024</t>
        </is>
      </c>
      <c r="B53" s="5" t="n">
        <v>0</v>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balance at the end (in shares) at Jun. 30, 2024</t>
        </is>
      </c>
      <c r="B54" s="5" t="n">
        <v>47468475</v>
      </c>
      <c r="C54" s="4" t="inlineStr">
        <is>
          <t xml:space="preserve"> </t>
        </is>
      </c>
      <c r="D54" s="4" t="inlineStr">
        <is>
          <t xml:space="preserve"> </t>
        </is>
      </c>
      <c r="E54" s="4" t="inlineStr">
        <is>
          <t xml:space="preserve"> </t>
        </is>
      </c>
      <c r="F54" s="4" t="inlineStr">
        <is>
          <t xml:space="preserve"> </t>
        </is>
      </c>
      <c r="G54" s="5" t="n">
        <v>47468000</v>
      </c>
      <c r="H54" s="4" t="inlineStr">
        <is>
          <t xml:space="preserve"> </t>
        </is>
      </c>
      <c r="I54" s="4" t="inlineStr">
        <is>
          <t xml:space="preserve"> </t>
        </is>
      </c>
      <c r="J54" s="4" t="inlineStr">
        <is>
          <t xml:space="preserve"> </t>
        </is>
      </c>
      <c r="K54" s="4" t="inlineStr">
        <is>
          <t xml:space="preserve"> </t>
        </is>
      </c>
    </row>
    <row r="55">
      <c r="A55" s="4" t="inlineStr">
        <is>
          <t>Ending balance at Jun. 30, 2024</t>
        </is>
      </c>
      <c r="B55" s="6" t="n">
        <v>56820</v>
      </c>
      <c r="C55" s="4" t="inlineStr">
        <is>
          <t xml:space="preserve"> </t>
        </is>
      </c>
      <c r="D55" s="6" t="n">
        <v>51462</v>
      </c>
      <c r="E55" s="4" t="inlineStr">
        <is>
          <t xml:space="preserve"> </t>
        </is>
      </c>
      <c r="F55" s="6" t="n">
        <v>0</v>
      </c>
      <c r="G55" s="6" t="n">
        <v>474</v>
      </c>
      <c r="H55" s="6" t="n">
        <v>183817</v>
      </c>
      <c r="I55" s="6" t="n">
        <v>-132829</v>
      </c>
      <c r="J55" s="4" t="inlineStr">
        <is>
          <t xml:space="preserve"> </t>
        </is>
      </c>
      <c r="K55" s="6" t="n">
        <v>5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utstanding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hort-term financing</t>
        </is>
      </c>
      <c r="B3" s="6" t="n">
        <v>23879</v>
      </c>
      <c r="C3" s="6" t="n">
        <v>22765</v>
      </c>
    </row>
    <row r="4">
      <c r="A4" s="4" t="inlineStr">
        <is>
          <t>Unamortized debt issuance costs</t>
        </is>
      </c>
      <c r="B4" s="5" t="n">
        <v>-2138</v>
      </c>
      <c r="C4" s="5" t="n">
        <v>-2851</v>
      </c>
    </row>
    <row r="5">
      <c r="A5" s="4" t="inlineStr">
        <is>
          <t>Total</t>
        </is>
      </c>
      <c r="B5" s="5" t="n">
        <v>44714</v>
      </c>
      <c r="C5" s="4" t="inlineStr">
        <is>
          <t xml:space="preserve"> </t>
        </is>
      </c>
    </row>
    <row r="6">
      <c r="A6" s="4" t="inlineStr">
        <is>
          <t>Unamortized debt issuance costs</t>
        </is>
      </c>
      <c r="B6" s="5" t="n">
        <v>-2320</v>
      </c>
      <c r="C6" s="5" t="n">
        <v>-2490</v>
      </c>
    </row>
    <row r="7">
      <c r="A7" s="4" t="inlineStr">
        <is>
          <t>Total</t>
        </is>
      </c>
      <c r="B7" s="5" t="n">
        <v>42394</v>
      </c>
      <c r="C7" s="5" t="n">
        <v>40074</v>
      </c>
    </row>
    <row r="8">
      <c r="A8" s="4" t="inlineStr">
        <is>
          <t>Less: Current portion of long-term debt</t>
        </is>
      </c>
      <c r="B8" s="5" t="n">
        <v>-4984</v>
      </c>
      <c r="C8" s="5" t="n">
        <v>-3976</v>
      </c>
    </row>
    <row r="9">
      <c r="A9" s="4" t="inlineStr">
        <is>
          <t>Total long-term debt, excluding current portion</t>
        </is>
      </c>
      <c r="B9" s="5" t="n">
        <v>37410</v>
      </c>
      <c r="C9" s="5" t="n">
        <v>36098</v>
      </c>
    </row>
    <row r="10">
      <c r="A10" s="4" t="inlineStr">
        <is>
          <t>Financing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9491</v>
      </c>
      <c r="C12" s="5" t="n">
        <v>6799</v>
      </c>
    </row>
    <row r="13">
      <c r="A13" s="4" t="inlineStr">
        <is>
          <t>VIE Financing | Financing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35223</v>
      </c>
      <c r="C15" s="5" t="n">
        <v>35765</v>
      </c>
    </row>
    <row r="16">
      <c r="A16" s="4" t="inlineStr">
        <is>
          <t>Financing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financing</t>
        </is>
      </c>
      <c r="B18" s="5" t="n">
        <v>0</v>
      </c>
      <c r="C18" s="5" t="n">
        <v>3822</v>
      </c>
    </row>
    <row r="19">
      <c r="A19" s="4" t="inlineStr">
        <is>
          <t>Revolver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term financing</t>
        </is>
      </c>
      <c r="B21" s="6" t="n">
        <v>26017</v>
      </c>
      <c r="C21" s="6" t="n">
        <v>217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Narrative (Details) - USD ($) $ in Thousands</t>
        </is>
      </c>
      <c r="B1" s="2" t="inlineStr">
        <is>
          <t>Sep. 30, 2020</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Short-term financing</t>
        </is>
      </c>
      <c r="B3" s="4" t="inlineStr">
        <is>
          <t xml:space="preserve"> </t>
        </is>
      </c>
      <c r="C3" s="6" t="n">
        <v>23879</v>
      </c>
      <c r="D3" s="6" t="n">
        <v>22765</v>
      </c>
    </row>
    <row r="4">
      <c r="A4" s="4" t="inlineStr">
        <is>
          <t>Term Loan | VIE Financ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rate (as a percent)</t>
        </is>
      </c>
      <c r="B6" s="9" t="n">
        <v>0.0344</v>
      </c>
      <c r="C6" s="4" t="inlineStr">
        <is>
          <t xml:space="preserve"> </t>
        </is>
      </c>
      <c r="D6" s="4" t="inlineStr">
        <is>
          <t xml:space="preserve"> </t>
        </is>
      </c>
    </row>
    <row r="7">
      <c r="A7" s="4" t="inlineStr">
        <is>
          <t>Principal amount of debt</t>
        </is>
      </c>
      <c r="B7" s="6" t="n">
        <v>39000</v>
      </c>
      <c r="C7" s="4" t="inlineStr">
        <is>
          <t xml:space="preserve"> </t>
        </is>
      </c>
      <c r="D7" s="4" t="inlineStr">
        <is>
          <t xml:space="preserve"> </t>
        </is>
      </c>
    </row>
    <row r="8">
      <c r="A8" s="4" t="inlineStr">
        <is>
          <t>Periodic payment installments</t>
        </is>
      </c>
      <c r="B8" s="6" t="n">
        <v>194</v>
      </c>
      <c r="C8" s="4" t="inlineStr">
        <is>
          <t xml:space="preserve"> </t>
        </is>
      </c>
      <c r="D8" s="4" t="inlineStr">
        <is>
          <t xml:space="preserve"> </t>
        </is>
      </c>
    </row>
    <row r="9">
      <c r="A9" s="4" t="inlineStr">
        <is>
          <t>Debt instrument, term (in years)</t>
        </is>
      </c>
      <c r="B9" s="4" t="inlineStr">
        <is>
          <t>10 years</t>
        </is>
      </c>
      <c r="C9" s="4" t="inlineStr">
        <is>
          <t xml:space="preserve"> </t>
        </is>
      </c>
      <c r="D9" s="4" t="inlineStr">
        <is>
          <t xml:space="preserve"> </t>
        </is>
      </c>
    </row>
    <row r="10">
      <c r="A10" s="4" t="inlineStr">
        <is>
          <t>Revolv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5" t="n">
        <v>100000</v>
      </c>
      <c r="D12" s="4" t="inlineStr">
        <is>
          <t xml:space="preserve"> </t>
        </is>
      </c>
    </row>
    <row r="13">
      <c r="A13" s="4" t="inlineStr">
        <is>
          <t>Remaining balance of revolver</t>
        </is>
      </c>
      <c r="B13" s="4" t="inlineStr">
        <is>
          <t xml:space="preserve"> </t>
        </is>
      </c>
      <c r="C13" s="5" t="n">
        <v>73983</v>
      </c>
      <c r="D13" s="4" t="inlineStr">
        <is>
          <t xml:space="preserve"> </t>
        </is>
      </c>
    </row>
    <row r="14">
      <c r="A14" s="4" t="inlineStr">
        <is>
          <t>Line of Credit | 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ort-term financing</t>
        </is>
      </c>
      <c r="B16" s="4" t="inlineStr">
        <is>
          <t xml:space="preserve"> </t>
        </is>
      </c>
      <c r="C16" s="6" t="n">
        <v>26017</v>
      </c>
      <c r="D16" s="5" t="n">
        <v>21794</v>
      </c>
    </row>
    <row r="17">
      <c r="A17" s="4" t="inlineStr">
        <is>
          <t>Debt instrument, interest rate (as a percent)</t>
        </is>
      </c>
      <c r="B17" s="4" t="inlineStr">
        <is>
          <t xml:space="preserve"> </t>
        </is>
      </c>
      <c r="C17" s="9" t="n">
        <v>0.107</v>
      </c>
      <c r="D17" s="4" t="inlineStr">
        <is>
          <t xml:space="preserve"> </t>
        </is>
      </c>
    </row>
    <row r="18">
      <c r="A18" s="4" t="inlineStr">
        <is>
          <t>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hort-term financing</t>
        </is>
      </c>
      <c r="B20" s="4" t="inlineStr">
        <is>
          <t xml:space="preserve"> </t>
        </is>
      </c>
      <c r="C20" s="6" t="n">
        <v>0</v>
      </c>
      <c r="D20" s="6" t="n">
        <v>38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Jun. 30, 2024 USD ($)</t>
        </is>
      </c>
    </row>
    <row r="2">
      <c r="A2" s="3" t="inlineStr">
        <is>
          <t>Debt Disclosure [Abstract]</t>
        </is>
      </c>
      <c r="B2" s="4" t="inlineStr">
        <is>
          <t xml:space="preserve"> </t>
        </is>
      </c>
    </row>
    <row r="3">
      <c r="A3" s="4" t="inlineStr">
        <is>
          <t>Remainder of 2024</t>
        </is>
      </c>
      <c r="B3" s="6" t="n">
        <v>2435</v>
      </c>
    </row>
    <row r="4">
      <c r="A4" s="4" t="inlineStr">
        <is>
          <t>2025</t>
        </is>
      </c>
      <c r="B4" s="5" t="n">
        <v>5222</v>
      </c>
    </row>
    <row r="5">
      <c r="A5" s="4" t="inlineStr">
        <is>
          <t>2026</t>
        </is>
      </c>
      <c r="B5" s="5" t="n">
        <v>4701</v>
      </c>
    </row>
    <row r="6">
      <c r="A6" s="4" t="inlineStr">
        <is>
          <t>2027</t>
        </is>
      </c>
      <c r="B6" s="5" t="n">
        <v>1219</v>
      </c>
    </row>
    <row r="7">
      <c r="A7" s="4" t="inlineStr">
        <is>
          <t>2028</t>
        </is>
      </c>
      <c r="B7" s="5" t="n">
        <v>1259</v>
      </c>
    </row>
    <row r="8">
      <c r="A8" s="4" t="inlineStr">
        <is>
          <t>Thereafter</t>
        </is>
      </c>
      <c r="B8" s="5" t="n">
        <v>29878</v>
      </c>
    </row>
    <row r="9">
      <c r="A9" s="4" t="inlineStr">
        <is>
          <t>Total</t>
        </is>
      </c>
      <c r="B9" s="6" t="n">
        <v>447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 (as a percent)</t>
        </is>
      </c>
      <c r="B4" s="8" t="n">
        <v>0.21</v>
      </c>
      <c r="C4" s="8" t="n">
        <v>0.21</v>
      </c>
      <c r="D4" s="8" t="n">
        <v>0.21</v>
      </c>
      <c r="E4" s="8" t="n">
        <v>0.21</v>
      </c>
      <c r="F4" s="4" t="inlineStr">
        <is>
          <t xml:space="preserve"> </t>
        </is>
      </c>
    </row>
    <row r="5">
      <c r="A5" s="4" t="inlineStr">
        <is>
          <t>Effective income tax rate (as a percent)</t>
        </is>
      </c>
      <c r="B5" s="9" t="n">
        <v>0.117</v>
      </c>
      <c r="C5" s="4" t="inlineStr">
        <is>
          <t>(0.40%)</t>
        </is>
      </c>
      <c r="D5" s="9" t="n">
        <v>0.015</v>
      </c>
      <c r="E5" s="4" t="inlineStr">
        <is>
          <t>(0.20%)</t>
        </is>
      </c>
      <c r="F5" s="4" t="inlineStr">
        <is>
          <t xml:space="preserve"> </t>
        </is>
      </c>
    </row>
    <row r="6">
      <c r="A6" s="4" t="inlineStr">
        <is>
          <t>Valuation allowance</t>
        </is>
      </c>
      <c r="B6" s="6" t="n">
        <v>26396000</v>
      </c>
      <c r="C6" s="4" t="inlineStr">
        <is>
          <t xml:space="preserve"> </t>
        </is>
      </c>
      <c r="D6" s="6" t="n">
        <v>26396000</v>
      </c>
      <c r="E6" s="4" t="inlineStr">
        <is>
          <t xml:space="preserve"> </t>
        </is>
      </c>
      <c r="F6" s="6" t="n">
        <v>26111000</v>
      </c>
    </row>
    <row r="7">
      <c r="A7" s="4" t="inlineStr">
        <is>
          <t>Liability for uncertain tax positions</t>
        </is>
      </c>
      <c r="B7" s="5" t="n">
        <v>0</v>
      </c>
      <c r="C7" s="4" t="inlineStr">
        <is>
          <t xml:space="preserve"> </t>
        </is>
      </c>
      <c r="D7" s="5" t="n">
        <v>0</v>
      </c>
      <c r="E7" s="4" t="inlineStr">
        <is>
          <t xml:space="preserve"> </t>
        </is>
      </c>
      <c r="F7" s="4" t="inlineStr">
        <is>
          <t xml:space="preserve"> </t>
        </is>
      </c>
    </row>
    <row r="8">
      <c r="A8" s="4" t="inlineStr">
        <is>
          <t>Penalties and interest expense</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s>
  <sheetData>
    <row r="1">
      <c r="A1" s="1" t="inlineStr">
        <is>
          <t>Shareholders' Equity (Details) - Jefferies LLC - ATM Program - USD ($)</t>
        </is>
      </c>
      <c r="C1" s="2" t="inlineStr">
        <is>
          <t>3 Months Ended</t>
        </is>
      </c>
      <c r="D1" s="2" t="inlineStr">
        <is>
          <t>6 Months Ended</t>
        </is>
      </c>
      <c r="E1" s="2" t="inlineStr">
        <is>
          <t>22 Months Ended</t>
        </is>
      </c>
    </row>
    <row r="2">
      <c r="B2" s="2" t="inlineStr">
        <is>
          <t>Sep. 02, 2022</t>
        </is>
      </c>
      <c r="C2" s="2" t="inlineStr">
        <is>
          <t>Jul. 02, 2023</t>
        </is>
      </c>
      <c r="D2" s="2" t="inlineStr">
        <is>
          <t>Jul. 02, 2023</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tock, ATM authorized amount</t>
        </is>
      </c>
      <c r="B4" s="6" t="n">
        <v>100000000</v>
      </c>
      <c r="C4" s="4" t="inlineStr">
        <is>
          <t xml:space="preserve"> </t>
        </is>
      </c>
      <c r="D4" s="4" t="inlineStr">
        <is>
          <t xml:space="preserve"> </t>
        </is>
      </c>
      <c r="E4" s="4" t="inlineStr">
        <is>
          <t xml:space="preserve"> </t>
        </is>
      </c>
    </row>
    <row r="5">
      <c r="A5" s="4" t="inlineStr">
        <is>
          <t>Shares issued in offering (in shares)</t>
        </is>
      </c>
      <c r="B5" s="4" t="inlineStr">
        <is>
          <t xml:space="preserve"> </t>
        </is>
      </c>
      <c r="C5" s="5" t="n">
        <v>1056181</v>
      </c>
      <c r="D5" s="5" t="n">
        <v>1301470</v>
      </c>
      <c r="E5" s="5" t="n">
        <v>2516586</v>
      </c>
    </row>
    <row r="6">
      <c r="A6" s="4" t="inlineStr">
        <is>
          <t>Offering price per share (in USD per share)</t>
        </is>
      </c>
      <c r="B6" s="4" t="inlineStr">
        <is>
          <t xml:space="preserve"> </t>
        </is>
      </c>
      <c r="C6" s="4" t="inlineStr">
        <is>
          <t xml:space="preserve"> </t>
        </is>
      </c>
      <c r="D6" s="4" t="inlineStr">
        <is>
          <t xml:space="preserve"> </t>
        </is>
      </c>
      <c r="E6" s="7" t="n">
        <v>9.960000000000001</v>
      </c>
    </row>
    <row r="7">
      <c r="A7" s="4" t="inlineStr">
        <is>
          <t>Proceeds from offering</t>
        </is>
      </c>
      <c r="B7" s="4" t="inlineStr">
        <is>
          <t xml:space="preserve"> </t>
        </is>
      </c>
      <c r="C7" s="4" t="inlineStr">
        <is>
          <t xml:space="preserve"> </t>
        </is>
      </c>
      <c r="D7" s="4" t="inlineStr">
        <is>
          <t xml:space="preserve"> </t>
        </is>
      </c>
      <c r="E7" s="6" t="n">
        <v>25070000</v>
      </c>
    </row>
    <row r="8">
      <c r="A8" s="4" t="inlineStr">
        <is>
          <t>Stock offering costs</t>
        </is>
      </c>
      <c r="B8" s="4" t="inlineStr">
        <is>
          <t xml:space="preserve"> </t>
        </is>
      </c>
      <c r="C8" s="4" t="inlineStr">
        <is>
          <t xml:space="preserve"> </t>
        </is>
      </c>
      <c r="D8" s="4" t="inlineStr">
        <is>
          <t xml:space="preserve"> </t>
        </is>
      </c>
      <c r="E8" s="5" t="n">
        <v>1212000</v>
      </c>
    </row>
    <row r="9">
      <c r="A9" s="4" t="inlineStr">
        <is>
          <t>Remaining authorized shares, value</t>
        </is>
      </c>
      <c r="B9" s="4" t="inlineStr">
        <is>
          <t xml:space="preserve"> </t>
        </is>
      </c>
      <c r="C9" s="4" t="inlineStr">
        <is>
          <t xml:space="preserve"> </t>
        </is>
      </c>
      <c r="D9" s="4" t="inlineStr">
        <is>
          <t xml:space="preserve"> </t>
        </is>
      </c>
      <c r="E9" s="6" t="n">
        <v>749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016</v>
      </c>
      <c r="C4" s="6" t="n">
        <v>1967</v>
      </c>
      <c r="D4" s="6" t="n">
        <v>4088</v>
      </c>
      <c r="E4" s="6" t="n">
        <v>382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504</v>
      </c>
      <c r="C7" s="5" t="n">
        <v>291</v>
      </c>
      <c r="D7" s="5" t="n">
        <v>959</v>
      </c>
      <c r="E7" s="5" t="n">
        <v>804</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90</v>
      </c>
      <c r="C10" s="5" t="n">
        <v>217</v>
      </c>
      <c r="D10" s="5" t="n">
        <v>197</v>
      </c>
      <c r="E10" s="5" t="n">
        <v>379</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1422</v>
      </c>
      <c r="C13" s="6" t="n">
        <v>1459</v>
      </c>
      <c r="D13" s="6" t="n">
        <v>2932</v>
      </c>
      <c r="E13" s="6" t="n">
        <v>26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Jan. 25, 2021</t>
        </is>
      </c>
      <c r="C1" s="2" t="inlineStr">
        <is>
          <t>Jun. 30, 2024</t>
        </is>
      </c>
      <c r="D1" s="2" t="inlineStr">
        <is>
          <t>Dec. 31, 2023</t>
        </is>
      </c>
      <c r="E1" s="2" t="inlineStr">
        <is>
          <t>Feb. 28, 2023</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Contractual commitments outstanding</t>
        </is>
      </c>
      <c r="B3" s="4" t="inlineStr">
        <is>
          <t xml:space="preserve"> </t>
        </is>
      </c>
      <c r="C3" s="6" t="n">
        <v>7589</v>
      </c>
      <c r="D3" s="6" t="n">
        <v>7910</v>
      </c>
      <c r="E3" s="4" t="inlineStr">
        <is>
          <t xml:space="preserve"> </t>
        </is>
      </c>
    </row>
    <row r="4">
      <c r="A4" s="4" t="inlineStr">
        <is>
          <t>Matching Share of Osceola Project Costs</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Matching share commitment (as a percent)</t>
        </is>
      </c>
      <c r="B6" s="4" t="inlineStr">
        <is>
          <t xml:space="preserve"> </t>
        </is>
      </c>
      <c r="C6" s="4" t="inlineStr">
        <is>
          <t xml:space="preserve"> </t>
        </is>
      </c>
      <c r="D6" s="4" t="inlineStr">
        <is>
          <t xml:space="preserve"> </t>
        </is>
      </c>
      <c r="E6" s="8" t="n">
        <v>0.2</v>
      </c>
    </row>
    <row r="7">
      <c r="A7" s="4" t="inlineStr">
        <is>
          <t>Total amount committed</t>
        </is>
      </c>
      <c r="B7" s="4" t="inlineStr">
        <is>
          <t xml:space="preserve"> </t>
        </is>
      </c>
      <c r="C7" s="4" t="inlineStr">
        <is>
          <t xml:space="preserve"> </t>
        </is>
      </c>
      <c r="D7" s="4" t="inlineStr">
        <is>
          <t xml:space="preserve"> </t>
        </is>
      </c>
      <c r="E7" s="6" t="n">
        <v>9100</v>
      </c>
    </row>
    <row r="8">
      <c r="A8" s="4" t="inlineStr">
        <is>
          <t>Maximum | Matching Share of Osceola Project Cost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Funding commitment per single calendar quarter</t>
        </is>
      </c>
      <c r="B10" s="4" t="inlineStr">
        <is>
          <t xml:space="preserve"> </t>
        </is>
      </c>
      <c r="C10" s="4" t="inlineStr">
        <is>
          <t xml:space="preserve"> </t>
        </is>
      </c>
      <c r="D10" s="4" t="inlineStr">
        <is>
          <t xml:space="preserve"> </t>
        </is>
      </c>
      <c r="E10" s="6" t="n">
        <v>1000</v>
      </c>
    </row>
    <row r="11">
      <c r="A11" s="4" t="inlineStr">
        <is>
          <t>Center For NeoVation</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Contract, termination period</t>
        </is>
      </c>
      <c r="B13" s="4" t="inlineStr">
        <is>
          <t>18 months</t>
        </is>
      </c>
      <c r="C13" s="4" t="inlineStr">
        <is>
          <t xml:space="preserve"> </t>
        </is>
      </c>
      <c r="D13" s="4" t="inlineStr">
        <is>
          <t xml:space="preserve"> </t>
        </is>
      </c>
      <c r="E13" s="4" t="inlineStr">
        <is>
          <t xml:space="preserve"> </t>
        </is>
      </c>
    </row>
    <row r="14">
      <c r="A14" s="4" t="inlineStr">
        <is>
          <t>Center For NeoVation | Maximum</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Contract termination fee</t>
        </is>
      </c>
      <c r="B16" s="6" t="n">
        <v>15</v>
      </c>
      <c r="C16" s="4" t="inlineStr">
        <is>
          <t xml:space="preserve"> </t>
        </is>
      </c>
      <c r="D16" s="4" t="inlineStr">
        <is>
          <t xml:space="preserve"> </t>
        </is>
      </c>
      <c r="E16" s="4" t="inlineStr">
        <is>
          <t xml:space="preserve"> </t>
        </is>
      </c>
    </row>
    <row r="17">
      <c r="A17" s="4" t="inlineStr">
        <is>
          <t>Center For NeoVation | Term To Bring The Plant To Full Production Capacity</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5 years</t>
        </is>
      </c>
      <c r="C19" s="4" t="inlineStr">
        <is>
          <t xml:space="preserve"> </t>
        </is>
      </c>
      <c r="D19" s="4" t="inlineStr">
        <is>
          <t xml:space="preserve"> </t>
        </is>
      </c>
      <c r="E19" s="4" t="inlineStr">
        <is>
          <t xml:space="preserve"> </t>
        </is>
      </c>
    </row>
    <row r="20">
      <c r="A20" s="4" t="inlineStr">
        <is>
          <t>Center For NeoVation | Term To Operate The Plant At Full Capacity</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15 years</t>
        </is>
      </c>
      <c r="C22" s="4" t="inlineStr">
        <is>
          <t xml:space="preserve"> </t>
        </is>
      </c>
      <c r="D22" s="4" t="inlineStr">
        <is>
          <t xml:space="preserve"> </t>
        </is>
      </c>
      <c r="E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Narrative (Details) - Affiliated Entity - USD ($) $ in Thousands</t>
        </is>
      </c>
      <c r="B1" s="2" t="inlineStr">
        <is>
          <t>1 Months Ended</t>
        </is>
      </c>
      <c r="D1" s="2" t="inlineStr">
        <is>
          <t>3 Months Ended</t>
        </is>
      </c>
      <c r="E1" s="2" t="inlineStr">
        <is>
          <t>6 Months Ended</t>
        </is>
      </c>
    </row>
    <row r="2">
      <c r="B2" s="2" t="inlineStr">
        <is>
          <t>Jun. 30, 2024</t>
        </is>
      </c>
      <c r="C2" s="2" t="inlineStr">
        <is>
          <t>Aug. 31, 2022</t>
        </is>
      </c>
      <c r="D2" s="2" t="inlineStr">
        <is>
          <t>Jan. 03, 2021</t>
        </is>
      </c>
      <c r="E2" s="2" t="inlineStr">
        <is>
          <t>Jun. 30, 2024</t>
        </is>
      </c>
    </row>
    <row r="3">
      <c r="A3" s="4" t="inlineStr">
        <is>
          <t>Oxbow Industries LLC | Provide Funding</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unding agreement with related party (up to)</t>
        </is>
      </c>
      <c r="B5" s="4" t="inlineStr">
        <is>
          <t xml:space="preserve"> </t>
        </is>
      </c>
      <c r="C5" s="6" t="n">
        <v>12500</v>
      </c>
      <c r="D5" s="4" t="inlineStr">
        <is>
          <t xml:space="preserve"> </t>
        </is>
      </c>
      <c r="E5" s="6" t="n">
        <v>12500</v>
      </c>
    </row>
    <row r="6">
      <c r="A6" s="4" t="inlineStr">
        <is>
          <t>Oxbow Real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onthly rental payment</t>
        </is>
      </c>
      <c r="B8" s="4" t="inlineStr">
        <is>
          <t xml:space="preserve"> </t>
        </is>
      </c>
      <c r="C8" s="4" t="inlineStr">
        <is>
          <t xml:space="preserve"> </t>
        </is>
      </c>
      <c r="D8" s="6" t="n">
        <v>394</v>
      </c>
      <c r="E8" s="4" t="inlineStr">
        <is>
          <t xml:space="preserve"> </t>
        </is>
      </c>
    </row>
    <row r="9">
      <c r="A9" s="4" t="inlineStr">
        <is>
          <t>Sale leaseback, lease term</t>
        </is>
      </c>
      <c r="B9" s="4" t="inlineStr">
        <is>
          <t xml:space="preserve"> </t>
        </is>
      </c>
      <c r="C9" s="4" t="inlineStr">
        <is>
          <t xml:space="preserve"> </t>
        </is>
      </c>
      <c r="D9" s="4" t="inlineStr">
        <is>
          <t>20 years</t>
        </is>
      </c>
      <c r="E9" s="4" t="inlineStr">
        <is>
          <t xml:space="preserve"> </t>
        </is>
      </c>
    </row>
    <row r="10">
      <c r="A10" s="4" t="inlineStr">
        <is>
          <t>Annual percentage increase in monthly lease payments</t>
        </is>
      </c>
      <c r="B10" s="4" t="inlineStr">
        <is>
          <t xml:space="preserve"> </t>
        </is>
      </c>
      <c r="C10" s="4" t="inlineStr">
        <is>
          <t xml:space="preserve"> </t>
        </is>
      </c>
      <c r="D10" s="8" t="n">
        <v>0.02</v>
      </c>
      <c r="E10" s="4" t="inlineStr">
        <is>
          <t xml:space="preserve"> </t>
        </is>
      </c>
    </row>
    <row r="11">
      <c r="A11" s="4" t="inlineStr">
        <is>
          <t>Lease payment</t>
        </is>
      </c>
      <c r="B11" s="6" t="n">
        <v>418</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Minimum Lease Payments Sale Lease back Transactions (Details) - Affiliated Entity - Oxbow Realty $ in Thousands</t>
        </is>
      </c>
      <c r="B1" s="2" t="inlineStr">
        <is>
          <t>Jun. 30, 2024 USD ($)</t>
        </is>
      </c>
    </row>
    <row r="2">
      <c r="A2" s="3" t="inlineStr">
        <is>
          <t>Related Party Transaction [Line Items]</t>
        </is>
      </c>
      <c r="B2" s="4" t="inlineStr">
        <is>
          <t xml:space="preserve"> </t>
        </is>
      </c>
    </row>
    <row r="3">
      <c r="A3" s="4" t="inlineStr">
        <is>
          <t>Remainder of 2024</t>
        </is>
      </c>
      <c r="B3" s="6" t="n">
        <v>2541</v>
      </c>
    </row>
    <row r="4">
      <c r="A4" s="4" t="inlineStr">
        <is>
          <t>2025</t>
        </is>
      </c>
      <c r="B4" s="5" t="n">
        <v>5149</v>
      </c>
    </row>
    <row r="5">
      <c r="A5" s="4" t="inlineStr">
        <is>
          <t>2026</t>
        </is>
      </c>
      <c r="B5" s="5" t="n">
        <v>5252</v>
      </c>
    </row>
    <row r="6">
      <c r="A6" s="4" t="inlineStr">
        <is>
          <t>2027</t>
        </is>
      </c>
      <c r="B6" s="5" t="n">
        <v>5357</v>
      </c>
    </row>
    <row r="7">
      <c r="A7" s="4" t="inlineStr">
        <is>
          <t>2028</t>
        </is>
      </c>
      <c r="B7" s="5" t="n">
        <v>5464</v>
      </c>
    </row>
    <row r="8">
      <c r="A8" s="4" t="inlineStr">
        <is>
          <t>Thereafter</t>
        </is>
      </c>
      <c r="B8" s="5" t="n">
        <v>72408</v>
      </c>
    </row>
    <row r="9">
      <c r="A9" s="4" t="inlineStr">
        <is>
          <t>Total lease payments</t>
        </is>
      </c>
      <c r="B9" s="5" t="n">
        <v>96171</v>
      </c>
    </row>
    <row r="10">
      <c r="A10" s="4" t="inlineStr">
        <is>
          <t>Less: imputed interest</t>
        </is>
      </c>
      <c r="B10" s="5" t="n">
        <v>-68212</v>
      </c>
    </row>
    <row r="11">
      <c r="A11" s="4" t="inlineStr">
        <is>
          <t>Total</t>
        </is>
      </c>
      <c r="B11" s="6" t="n">
        <v>27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y - Summary of Condensed Balance Sheet Statements (Details) - USD ($) $ in Thousands</t>
        </is>
      </c>
      <c r="B1" s="2" t="inlineStr">
        <is>
          <t>Jun. 30, 2024</t>
        </is>
      </c>
      <c r="C1" s="2" t="inlineStr">
        <is>
          <t>Mar. 31, 2024</t>
        </is>
      </c>
      <c r="D1" s="2" t="inlineStr">
        <is>
          <t>Dec. 31, 2023</t>
        </is>
      </c>
      <c r="E1" s="2" t="inlineStr">
        <is>
          <t>Jul. 02, 2023</t>
        </is>
      </c>
      <c r="F1" s="2" t="inlineStr">
        <is>
          <t>Apr. 02, 2023</t>
        </is>
      </c>
      <c r="G1" s="2" t="inlineStr">
        <is>
          <t>Jan. 01, 2023</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8362</v>
      </c>
      <c r="C3" s="4" t="inlineStr">
        <is>
          <t xml:space="preserve"> </t>
        </is>
      </c>
      <c r="D3" s="6" t="n">
        <v>18382</v>
      </c>
      <c r="E3" s="4" t="inlineStr">
        <is>
          <t xml:space="preserve"> </t>
        </is>
      </c>
      <c r="F3" s="4" t="inlineStr">
        <is>
          <t xml:space="preserve"> </t>
        </is>
      </c>
      <c r="G3" s="4" t="inlineStr">
        <is>
          <t xml:space="preserve"> </t>
        </is>
      </c>
    </row>
    <row r="4">
      <c r="A4" s="4" t="inlineStr">
        <is>
          <t>Total assets</t>
        </is>
      </c>
      <c r="B4" s="5" t="n">
        <v>290415</v>
      </c>
      <c r="C4" s="4" t="inlineStr">
        <is>
          <t xml:space="preserve"> </t>
        </is>
      </c>
      <c r="D4" s="5" t="n">
        <v>316756</v>
      </c>
      <c r="E4" s="4" t="inlineStr">
        <is>
          <t xml:space="preserve"> </t>
        </is>
      </c>
      <c r="F4" s="4" t="inlineStr">
        <is>
          <t xml:space="preserve"> </t>
        </is>
      </c>
      <c r="G4" s="4" t="inlineStr">
        <is>
          <t xml:space="preserve"> </t>
        </is>
      </c>
    </row>
    <row r="5">
      <c r="A5" s="4" t="inlineStr">
        <is>
          <t>Contract liabilities</t>
        </is>
      </c>
      <c r="B5" s="5" t="n">
        <v>105877</v>
      </c>
      <c r="C5" s="6" t="n">
        <v>114714</v>
      </c>
      <c r="D5" s="5" t="n">
        <v>115305</v>
      </c>
      <c r="E5" s="6" t="n">
        <v>87782</v>
      </c>
      <c r="F5" s="6" t="n">
        <v>90908</v>
      </c>
      <c r="G5" s="6" t="n">
        <v>96153</v>
      </c>
    </row>
    <row r="6">
      <c r="A6" s="4" t="inlineStr">
        <is>
          <t>Total liabilities</t>
        </is>
      </c>
      <c r="B6" s="5" t="n">
        <v>233595</v>
      </c>
      <c r="C6" s="4" t="inlineStr">
        <is>
          <t xml:space="preserve"> </t>
        </is>
      </c>
      <c r="D6" s="5" t="n">
        <v>256055</v>
      </c>
      <c r="E6" s="4" t="inlineStr">
        <is>
          <t xml:space="preserve"> </t>
        </is>
      </c>
      <c r="F6" s="4" t="inlineStr">
        <is>
          <t xml:space="preserve"> </t>
        </is>
      </c>
      <c r="G6" s="4" t="inlineStr">
        <is>
          <t xml:space="preserve"> </t>
        </is>
      </c>
    </row>
    <row r="7">
      <c r="A7" s="4" t="inlineStr">
        <is>
          <t>VIE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654</v>
      </c>
      <c r="C9" s="4" t="inlineStr">
        <is>
          <t xml:space="preserve"> </t>
        </is>
      </c>
      <c r="D9" s="5" t="n">
        <v>9</v>
      </c>
      <c r="E9" s="4" t="inlineStr">
        <is>
          <t xml:space="preserve"> </t>
        </is>
      </c>
      <c r="F9" s="4" t="inlineStr">
        <is>
          <t xml:space="preserve"> </t>
        </is>
      </c>
      <c r="G9" s="4" t="inlineStr">
        <is>
          <t xml:space="preserve"> </t>
        </is>
      </c>
    </row>
    <row r="10">
      <c r="A10" s="4" t="inlineStr">
        <is>
          <t>Accounts receivable</t>
        </is>
      </c>
      <c r="B10" s="5" t="n">
        <v>1099</v>
      </c>
      <c r="C10" s="4" t="inlineStr">
        <is>
          <t xml:space="preserve"> </t>
        </is>
      </c>
      <c r="D10" s="5" t="n">
        <v>8807</v>
      </c>
      <c r="E10" s="4" t="inlineStr">
        <is>
          <t xml:space="preserve"> </t>
        </is>
      </c>
      <c r="F10" s="4" t="inlineStr">
        <is>
          <t xml:space="preserve"> </t>
        </is>
      </c>
      <c r="G10" s="4" t="inlineStr">
        <is>
          <t xml:space="preserve"> </t>
        </is>
      </c>
    </row>
    <row r="11">
      <c r="A11" s="4" t="inlineStr">
        <is>
          <t>Finance receivable</t>
        </is>
      </c>
      <c r="B11" s="5" t="n">
        <v>40939</v>
      </c>
      <c r="C11" s="4" t="inlineStr">
        <is>
          <t xml:space="preserve"> </t>
        </is>
      </c>
      <c r="D11" s="5" t="n">
        <v>40707</v>
      </c>
      <c r="E11" s="4" t="inlineStr">
        <is>
          <t xml:space="preserve"> </t>
        </is>
      </c>
      <c r="F11" s="4" t="inlineStr">
        <is>
          <t xml:space="preserve"> </t>
        </is>
      </c>
      <c r="G11" s="4" t="inlineStr">
        <is>
          <t xml:space="preserve"> </t>
        </is>
      </c>
    </row>
    <row r="12">
      <c r="A12" s="4" t="inlineStr">
        <is>
          <t>Other assets</t>
        </is>
      </c>
      <c r="B12" s="5" t="n">
        <v>597</v>
      </c>
      <c r="C12" s="4" t="inlineStr">
        <is>
          <t xml:space="preserve"> </t>
        </is>
      </c>
      <c r="D12" s="5" t="n">
        <v>744</v>
      </c>
      <c r="E12" s="4" t="inlineStr">
        <is>
          <t xml:space="preserve"> </t>
        </is>
      </c>
      <c r="F12" s="4" t="inlineStr">
        <is>
          <t xml:space="preserve"> </t>
        </is>
      </c>
      <c r="G12" s="4" t="inlineStr">
        <is>
          <t xml:space="preserve"> </t>
        </is>
      </c>
    </row>
    <row r="13">
      <c r="A13" s="4" t="inlineStr">
        <is>
          <t>Total assets</t>
        </is>
      </c>
      <c r="B13" s="5" t="n">
        <v>43289</v>
      </c>
      <c r="C13" s="4" t="inlineStr">
        <is>
          <t xml:space="preserve"> </t>
        </is>
      </c>
      <c r="D13" s="5" t="n">
        <v>50267</v>
      </c>
      <c r="E13" s="4" t="inlineStr">
        <is>
          <t xml:space="preserve"> </t>
        </is>
      </c>
      <c r="F13" s="4" t="inlineStr">
        <is>
          <t xml:space="preserve"> </t>
        </is>
      </c>
      <c r="G13" s="4" t="inlineStr">
        <is>
          <t xml:space="preserve"> </t>
        </is>
      </c>
    </row>
    <row r="14">
      <c r="A14" s="4" t="inlineStr">
        <is>
          <t>Accounts payable</t>
        </is>
      </c>
      <c r="B14" s="5" t="n">
        <v>1074</v>
      </c>
      <c r="C14" s="4" t="inlineStr">
        <is>
          <t xml:space="preserve"> </t>
        </is>
      </c>
      <c r="D14" s="5" t="n">
        <v>6053</v>
      </c>
      <c r="E14" s="4" t="inlineStr">
        <is>
          <t xml:space="preserve"> </t>
        </is>
      </c>
      <c r="F14" s="4" t="inlineStr">
        <is>
          <t xml:space="preserve"> </t>
        </is>
      </c>
      <c r="G14" s="4" t="inlineStr">
        <is>
          <t xml:space="preserve"> </t>
        </is>
      </c>
    </row>
    <row r="15">
      <c r="A15" s="4" t="inlineStr">
        <is>
          <t>Accrued expenses</t>
        </is>
      </c>
      <c r="B15" s="5" t="n">
        <v>495</v>
      </c>
      <c r="C15" s="4" t="inlineStr">
        <is>
          <t xml:space="preserve"> </t>
        </is>
      </c>
      <c r="D15" s="5" t="n">
        <v>248</v>
      </c>
      <c r="E15" s="4" t="inlineStr">
        <is>
          <t xml:space="preserve"> </t>
        </is>
      </c>
      <c r="F15" s="4" t="inlineStr">
        <is>
          <t xml:space="preserve"> </t>
        </is>
      </c>
      <c r="G15" s="4" t="inlineStr">
        <is>
          <t xml:space="preserve"> </t>
        </is>
      </c>
    </row>
    <row r="16">
      <c r="A16" s="4" t="inlineStr">
        <is>
          <t>Contract liabilities</t>
        </is>
      </c>
      <c r="B16" s="5" t="n">
        <v>1180</v>
      </c>
      <c r="C16" s="4" t="inlineStr">
        <is>
          <t xml:space="preserve"> </t>
        </is>
      </c>
      <c r="D16" s="5" t="n">
        <v>1283</v>
      </c>
      <c r="E16" s="4" t="inlineStr">
        <is>
          <t xml:space="preserve"> </t>
        </is>
      </c>
      <c r="F16" s="4" t="inlineStr">
        <is>
          <t xml:space="preserve"> </t>
        </is>
      </c>
      <c r="G16" s="4" t="inlineStr">
        <is>
          <t xml:space="preserve"> </t>
        </is>
      </c>
    </row>
    <row r="17">
      <c r="A17" s="4" t="inlineStr">
        <is>
          <t>Debt</t>
        </is>
      </c>
      <c r="B17" s="5" t="n">
        <v>35182</v>
      </c>
      <c r="C17" s="4" t="inlineStr">
        <is>
          <t xml:space="preserve"> </t>
        </is>
      </c>
      <c r="D17" s="5" t="n">
        <v>35722</v>
      </c>
      <c r="E17" s="4" t="inlineStr">
        <is>
          <t xml:space="preserve"> </t>
        </is>
      </c>
      <c r="F17" s="4" t="inlineStr">
        <is>
          <t xml:space="preserve"> </t>
        </is>
      </c>
      <c r="G17" s="4" t="inlineStr">
        <is>
          <t xml:space="preserve"> </t>
        </is>
      </c>
    </row>
    <row r="18">
      <c r="A18" s="4" t="inlineStr">
        <is>
          <t>Total liabilities</t>
        </is>
      </c>
      <c r="B18" s="6" t="n">
        <v>37931</v>
      </c>
      <c r="C18" s="4" t="inlineStr">
        <is>
          <t xml:space="preserve"> </t>
        </is>
      </c>
      <c r="D18" s="6" t="n">
        <v>43306</v>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loss</t>
        </is>
      </c>
      <c r="B4" s="6" t="n">
        <v>-5587</v>
      </c>
      <c r="C4" s="6" t="n">
        <v>-10090</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5" t="n">
        <v>9129</v>
      </c>
      <c r="C6" s="5" t="n">
        <v>14559</v>
      </c>
    </row>
    <row r="7">
      <c r="A7" s="4" t="inlineStr">
        <is>
          <t>Gain on sale of property and equipment</t>
        </is>
      </c>
      <c r="B7" s="5" t="n">
        <v>-78</v>
      </c>
      <c r="C7" s="5" t="n">
        <v>0</v>
      </c>
    </row>
    <row r="8">
      <c r="A8" s="4" t="inlineStr">
        <is>
          <t>Amortization of debt issuance costs included in interest expense</t>
        </is>
      </c>
      <c r="B8" s="5" t="n">
        <v>880</v>
      </c>
      <c r="C8" s="5" t="n">
        <v>876</v>
      </c>
    </row>
    <row r="9">
      <c r="A9" s="4" t="inlineStr">
        <is>
          <t>Long-term incentive and equity-based compensation</t>
        </is>
      </c>
      <c r="B9" s="5" t="n">
        <v>4088</v>
      </c>
      <c r="C9" s="5" t="n">
        <v>3820</v>
      </c>
    </row>
    <row r="10">
      <c r="A10" s="4" t="inlineStr">
        <is>
          <t>Deferred income taxes</t>
        </is>
      </c>
      <c r="B10" s="5" t="n">
        <v>-115</v>
      </c>
      <c r="C10" s="5" t="n">
        <v>-37</v>
      </c>
    </row>
    <row r="11">
      <c r="A11" s="4" t="inlineStr">
        <is>
          <t>Provision for credit losses</t>
        </is>
      </c>
      <c r="B11" s="5" t="n">
        <v>203</v>
      </c>
      <c r="C11" s="5" t="n">
        <v>3602</v>
      </c>
    </row>
    <row r="12">
      <c r="A12" s="3" t="inlineStr">
        <is>
          <t>Changes in operating assets and liabilities</t>
        </is>
      </c>
      <c r="B12" s="4" t="inlineStr">
        <is>
          <t xml:space="preserve"> </t>
        </is>
      </c>
      <c r="C12" s="4" t="inlineStr">
        <is>
          <t xml:space="preserve"> </t>
        </is>
      </c>
    </row>
    <row r="13">
      <c r="A13" s="4" t="inlineStr">
        <is>
          <t>Accounts receivable and contract assets</t>
        </is>
      </c>
      <c r="B13" s="5" t="n">
        <v>24775</v>
      </c>
      <c r="C13" s="5" t="n">
        <v>-17425</v>
      </c>
    </row>
    <row r="14">
      <c r="A14" s="4" t="inlineStr">
        <is>
          <t>Inventories</t>
        </is>
      </c>
      <c r="B14" s="5" t="n">
        <v>727</v>
      </c>
      <c r="C14" s="5" t="n">
        <v>-2627</v>
      </c>
    </row>
    <row r="15">
      <c r="A15" s="4" t="inlineStr">
        <is>
          <t>Prepaid expenses and other assets</t>
        </is>
      </c>
      <c r="B15" s="5" t="n">
        <v>-560</v>
      </c>
      <c r="C15" s="5" t="n">
        <v>-606</v>
      </c>
    </row>
    <row r="16">
      <c r="A16" s="4" t="inlineStr">
        <is>
          <t>Accounts payable and accrued expenses</t>
        </is>
      </c>
      <c r="B16" s="5" t="n">
        <v>-18529</v>
      </c>
      <c r="C16" s="5" t="n">
        <v>-1771</v>
      </c>
    </row>
    <row r="17">
      <c r="A17" s="4" t="inlineStr">
        <is>
          <t>Contract liabilities, current and long-term</t>
        </is>
      </c>
      <c r="B17" s="5" t="n">
        <v>-9427</v>
      </c>
      <c r="C17" s="5" t="n">
        <v>-8371</v>
      </c>
    </row>
    <row r="18">
      <c r="A18" s="4" t="inlineStr">
        <is>
          <t>Income tax receivable and payable</t>
        </is>
      </c>
      <c r="B18" s="5" t="n">
        <v>-83</v>
      </c>
      <c r="C18" s="5" t="n">
        <v>62</v>
      </c>
    </row>
    <row r="19">
      <c r="A19" s="4" t="inlineStr">
        <is>
          <t>Net cash provided by (used in) operating activities</t>
        </is>
      </c>
      <c r="B19" s="5" t="n">
        <v>5423</v>
      </c>
      <c r="C19" s="5" t="n">
        <v>-18008</v>
      </c>
    </row>
    <row r="20">
      <c r="A20" s="3" t="inlineStr">
        <is>
          <t>Cash flows from investing activities</t>
        </is>
      </c>
      <c r="B20" s="4" t="inlineStr">
        <is>
          <t xml:space="preserve"> </t>
        </is>
      </c>
      <c r="C20" s="4" t="inlineStr">
        <is>
          <t xml:space="preserve"> </t>
        </is>
      </c>
    </row>
    <row r="21">
      <c r="A21" s="4" t="inlineStr">
        <is>
          <t>Purchase of software and technology licenses</t>
        </is>
      </c>
      <c r="B21" s="5" t="n">
        <v>-1155</v>
      </c>
      <c r="C21" s="5" t="n">
        <v>-612</v>
      </c>
    </row>
    <row r="22">
      <c r="A22" s="4" t="inlineStr">
        <is>
          <t>Proceeds from sale of property and equipment</t>
        </is>
      </c>
      <c r="B22" s="5" t="n">
        <v>23</v>
      </c>
      <c r="C22" s="5" t="n">
        <v>0</v>
      </c>
    </row>
    <row r="23">
      <c r="A23" s="4" t="inlineStr">
        <is>
          <t>Purchases of property and equipment</t>
        </is>
      </c>
      <c r="B23" s="5" t="n">
        <v>-2086</v>
      </c>
      <c r="C23" s="5" t="n">
        <v>-2608</v>
      </c>
    </row>
    <row r="24">
      <c r="A24" s="4" t="inlineStr">
        <is>
          <t>Net cash used in investing activities</t>
        </is>
      </c>
      <c r="B24" s="5" t="n">
        <v>-3218</v>
      </c>
      <c r="C24" s="5" t="n">
        <v>-3220</v>
      </c>
    </row>
    <row r="25">
      <c r="A25" s="3" t="inlineStr">
        <is>
          <t>Cash flows from financing activities</t>
        </is>
      </c>
      <c r="B25" s="4" t="inlineStr">
        <is>
          <t xml:space="preserve"> </t>
        </is>
      </c>
      <c r="C25" s="4" t="inlineStr">
        <is>
          <t xml:space="preserve"> </t>
        </is>
      </c>
    </row>
    <row r="26">
      <c r="A26" s="4" t="inlineStr">
        <is>
          <t>Draws on revolving line of credit</t>
        </is>
      </c>
      <c r="B26" s="5" t="n">
        <v>168500</v>
      </c>
      <c r="C26" s="5" t="n">
        <v>121350</v>
      </c>
    </row>
    <row r="27">
      <c r="A27" s="4" t="inlineStr">
        <is>
          <t>Paydowns of revolving line of credit</t>
        </is>
      </c>
      <c r="B27" s="5" t="n">
        <v>-163900</v>
      </c>
      <c r="C27" s="5" t="n">
        <v>-123810</v>
      </c>
    </row>
    <row r="28">
      <c r="A28" s="4" t="inlineStr">
        <is>
          <t>Proceeds from tool financings</t>
        </is>
      </c>
      <c r="B28" s="5" t="n">
        <v>920</v>
      </c>
      <c r="C28" s="5" t="n">
        <v>496</v>
      </c>
    </row>
    <row r="29">
      <c r="A29" s="4" t="inlineStr">
        <is>
          <t>Repayment of tool financings</t>
        </is>
      </c>
      <c r="B29" s="5" t="n">
        <v>-920</v>
      </c>
      <c r="C29" s="5" t="n">
        <v>0</v>
      </c>
    </row>
    <row r="30">
      <c r="A30" s="4" t="inlineStr">
        <is>
          <t>Principal payments on long-term debt</t>
        </is>
      </c>
      <c r="B30" s="5" t="n">
        <v>-2047</v>
      </c>
      <c r="C30" s="5" t="n">
        <v>-791</v>
      </c>
    </row>
    <row r="31">
      <c r="A31" s="4" t="inlineStr">
        <is>
          <t>Cash paid for principal on finance leases</t>
        </is>
      </c>
      <c r="B31" s="5" t="n">
        <v>-396</v>
      </c>
      <c r="C31" s="5" t="n">
        <v>-456</v>
      </c>
    </row>
    <row r="32">
      <c r="A32" s="4" t="inlineStr">
        <is>
          <t>Proceeds from the issuance of common stock pursuant to equity compensation plans</t>
        </is>
      </c>
      <c r="B32" s="5" t="n">
        <v>1260</v>
      </c>
      <c r="C32" s="5" t="n">
        <v>1276</v>
      </c>
    </row>
    <row r="33">
      <c r="A33" s="4" t="inlineStr">
        <is>
          <t>Proceeds from the issuance of common stock under the ATM</t>
        </is>
      </c>
      <c r="B33" s="5" t="n">
        <v>0</v>
      </c>
      <c r="C33" s="5" t="n">
        <v>12144</v>
      </c>
    </row>
    <row r="34">
      <c r="A34" s="4" t="inlineStr">
        <is>
          <t>Cash paid on licensed technology obligations</t>
        </is>
      </c>
      <c r="B34" s="5" t="n">
        <v>-2000</v>
      </c>
      <c r="C34" s="5" t="n">
        <v>-2350</v>
      </c>
    </row>
    <row r="35">
      <c r="A35" s="4" t="inlineStr">
        <is>
          <t>Contributions from noncontrolling interest</t>
        </is>
      </c>
      <c r="B35" s="5" t="n">
        <v>323</v>
      </c>
      <c r="C35" s="5" t="n">
        <v>0</v>
      </c>
    </row>
    <row r="36">
      <c r="A36" s="4" t="inlineStr">
        <is>
          <t>Distributions to noncontrolling interest</t>
        </is>
      </c>
      <c r="B36" s="5" t="n">
        <v>-3965</v>
      </c>
      <c r="C36" s="5" t="n">
        <v>-478</v>
      </c>
    </row>
    <row r="37">
      <c r="A37" s="4" t="inlineStr">
        <is>
          <t>Net cash (used in) provided by financing activities</t>
        </is>
      </c>
      <c r="B37" s="5" t="n">
        <v>-2225</v>
      </c>
      <c r="C37" s="5" t="n">
        <v>7381</v>
      </c>
    </row>
    <row r="38">
      <c r="A38" s="4" t="inlineStr">
        <is>
          <t>Net decrease in cash and cash equivalents</t>
        </is>
      </c>
      <c r="B38" s="5" t="n">
        <v>-20</v>
      </c>
      <c r="C38" s="5" t="n">
        <v>-13847</v>
      </c>
    </row>
    <row r="39">
      <c r="A39" s="4" t="inlineStr">
        <is>
          <t>Cash and cash equivalents - beginning of period</t>
        </is>
      </c>
      <c r="B39" s="5" t="n">
        <v>18382</v>
      </c>
      <c r="C39" s="5" t="n">
        <v>30025</v>
      </c>
    </row>
    <row r="40">
      <c r="A40" s="4" t="inlineStr">
        <is>
          <t>Cash and cash equivalents - end of period</t>
        </is>
      </c>
      <c r="B40" s="5" t="n">
        <v>18362</v>
      </c>
      <c r="C40" s="5" t="n">
        <v>16178</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3416</v>
      </c>
      <c r="C42" s="5" t="n">
        <v>3825</v>
      </c>
    </row>
    <row r="43">
      <c r="A43" s="4" t="inlineStr">
        <is>
          <t>Cash paid during the period for income taxes</t>
        </is>
      </c>
      <c r="B43" s="5" t="n">
        <v>112</v>
      </c>
      <c r="C43" s="5" t="n">
        <v>0</v>
      </c>
    </row>
    <row r="44">
      <c r="A44" s="3" t="inlineStr">
        <is>
          <t>Noncash investing and financing activity</t>
        </is>
      </c>
      <c r="B44" s="4" t="inlineStr">
        <is>
          <t xml:space="preserve"> </t>
        </is>
      </c>
      <c r="C44" s="4" t="inlineStr">
        <is>
          <t xml:space="preserve"> </t>
        </is>
      </c>
    </row>
    <row r="45">
      <c r="A45" s="4" t="inlineStr">
        <is>
          <t>Capital expenditures incurred, not yet paid</t>
        </is>
      </c>
      <c r="B45" s="5" t="n">
        <v>4042</v>
      </c>
      <c r="C45" s="5" t="n">
        <v>2</v>
      </c>
    </row>
    <row r="46">
      <c r="A46" s="4" t="inlineStr">
        <is>
          <t>Equipment acquired through finance lease obligations</t>
        </is>
      </c>
      <c r="B46" s="5" t="n">
        <v>0</v>
      </c>
      <c r="C46" s="5" t="n">
        <v>1</v>
      </c>
    </row>
    <row r="47">
      <c r="A47" s="4" t="inlineStr">
        <is>
          <t>Intangible assets acquired, not yet paid</t>
        </is>
      </c>
      <c r="B47" s="6" t="n">
        <v>706</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 Summary of Condensed Income Statemen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897</v>
      </c>
      <c r="C4" s="6" t="n">
        <v>-8590</v>
      </c>
      <c r="D4" s="6" t="n">
        <v>-7626</v>
      </c>
      <c r="E4" s="6" t="n">
        <v>-12863</v>
      </c>
    </row>
    <row r="5">
      <c r="A5" s="4" t="inlineStr">
        <is>
          <t>VIE Financing</t>
        </is>
      </c>
      <c r="B5" s="4" t="inlineStr">
        <is>
          <t xml:space="preserve"> </t>
        </is>
      </c>
      <c r="C5" s="4" t="inlineStr">
        <is>
          <t xml:space="preserve"> </t>
        </is>
      </c>
      <c r="D5" s="4" t="inlineStr">
        <is>
          <t xml:space="preserve"> </t>
        </is>
      </c>
      <c r="E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1423</v>
      </c>
      <c r="C7" s="5" t="n">
        <v>2631</v>
      </c>
      <c r="D7" s="5" t="n">
        <v>2842</v>
      </c>
      <c r="E7" s="5" t="n">
        <v>3949</v>
      </c>
    </row>
    <row r="8">
      <c r="A8" s="4" t="inlineStr">
        <is>
          <t>General and administrative expenses</t>
        </is>
      </c>
      <c r="B8" s="5" t="n">
        <v>23</v>
      </c>
      <c r="C8" s="5" t="n">
        <v>252</v>
      </c>
      <c r="D8" s="5" t="n">
        <v>39</v>
      </c>
      <c r="E8" s="5" t="n">
        <v>545</v>
      </c>
    </row>
    <row r="9">
      <c r="A9" s="4" t="inlineStr">
        <is>
          <t>Interest expense</t>
        </is>
      </c>
      <c r="B9" s="5" t="n">
        <v>458</v>
      </c>
      <c r="C9" s="5" t="n">
        <v>313</v>
      </c>
      <c r="D9" s="5" t="n">
        <v>764</v>
      </c>
      <c r="E9" s="5" t="n">
        <v>631</v>
      </c>
    </row>
    <row r="10">
      <c r="A10" s="4" t="inlineStr">
        <is>
          <t>Total expenses</t>
        </is>
      </c>
      <c r="B10" s="5" t="n">
        <v>481</v>
      </c>
      <c r="C10" s="5" t="n">
        <v>565</v>
      </c>
      <c r="D10" s="5" t="n">
        <v>803</v>
      </c>
      <c r="E10" s="5" t="n">
        <v>1176</v>
      </c>
    </row>
    <row r="11">
      <c r="A11" s="4" t="inlineStr">
        <is>
          <t>Net income</t>
        </is>
      </c>
      <c r="B11" s="6" t="n">
        <v>942</v>
      </c>
      <c r="C11" s="6" t="n">
        <v>2066</v>
      </c>
      <c r="D11" s="6" t="n">
        <v>2039</v>
      </c>
      <c r="E11" s="6" t="n">
        <v>27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31, 2020 USD ($)</t>
        </is>
      </c>
    </row>
    <row r="2">
      <c r="A2" s="3" t="inlineStr">
        <is>
          <t>Leases [Abstract]</t>
        </is>
      </c>
      <c r="B2" s="4" t="inlineStr">
        <is>
          <t xml:space="preserve"> </t>
        </is>
      </c>
    </row>
    <row r="3">
      <c r="A3" s="4" t="inlineStr">
        <is>
          <t>Revenue from operating lease</t>
        </is>
      </c>
      <c r="B3" s="6" t="n">
        <v>21000</v>
      </c>
    </row>
    <row r="4">
      <c r="A4" s="4" t="inlineStr">
        <is>
          <t>Estimated lease term (in years)</t>
        </is>
      </c>
      <c r="B4" s="4" t="inlineStr">
        <is>
          <t>4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it,” or “its”), is a U.S.-based, independent, pure-play technology foundry that offers advanced semiconductor development and manufacturing services from its fabrication facility, or fab, in Minnesota and advanced packaging services from its Florida facility. SkyWater’s technology-as-a-service model leverages a foundation of proprietary technology to co-develop process technology intellectual property with its customers that enables disruptive concepts through its Advanced Technology Services (“ATS”) for diverse microelectronics (integrated circuits (“ICs”)) and related micro and nanotechnology applications. In addition to these differentiated technology development services, SkyWater supports customers with volume production of ICs for high-growth markets through its Wafer Services. SkyWater is an emerging growth company, as defined in the Jumpstart Our Business Startups Act of 2012 (the “JOB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unaudited interim condensed consolidated financial statements as of June 30, 2024, and for the three- and six-month periods ended June 30, 2024 and July 2, 2023,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annual consolidated financial statements. These interim condensed consolidated financial statements should be read in conjunction with SkyWater’s annual consolidated financial statements and the related notes thereto as of December 31, 2023 and for the fiscal year then ended. The unaudited interim condensed consolidated financial statements have been prepared on the same basis as the annual consolidated financial statements and, in the opinion of management, reflect all adjustments, including normal and recurring adjustments, necessary for the fair presentation of the Company’s consolidated financial position as of June 30, 2024 and its consolidated results of operations, shareholders’ equity, and cash flows for the three- and six-month periods ended June 30, 2024 and July 2, 2023. The consolidated results of operations for the three- and six-month period ended June 30, 2024 are not necessarily indicative of the results of operations to be expected for the fiscal year ending December 29, 2024, or for any other interim period, or for any other future fiscal year. Principles of Consolidation The interim condensed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All intercompany accounts and transactions have been eliminated in consolidation. Liquidity and Cash Requirements The accompanying interim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six-month periods ended June 30, 2024, the Company incurred net losses attributable to SkyWater Technology, Inc. of $1,897 and $7,626, respectively. For the three- and six-month periods ended July 2, 2023, the Company incurred net losses attributable to SkyWater Technology, Inc. of $8,590 and $12,863, respectively. As of June 30, 2024 and December 31, 2023, the Company had cash and cash equivalents of $18,362 and $18,382, respectively. SkyWater’s ability to execute its operating strategy is dependent on its ability to maintain liquidity and continue to access capital through the Revolver (as defined in Note 6 – Debt ) and other sources of financing. The Company has identified specific actions it could take to reduce operating costs to improve cash flow, including reductions in spending and delays in hiring personnel. If such actions are taken, it may require the Company to decrease its level of investment in new products and technologies, or discontinue further expansion of its business. The Company has also obtained a support letter from Oxbow Industries, LLC (“Oxbow Industries”), an affiliate of the Company’s principal stockholder, to provide funding in an amount up to $12,500, if necessary, to enable the Company to meet its obligations as they become due. The support letter expires March 18, 2026. Based upon SkyWater’s operating forecasts, its cash and cash equivalents on hand, available borrowings on the Revolver, and potential cost reduction measures it could undertake, management believes SkyWater will have sufficient liquidity to fund its operations for the next twelve months from the date these interim condensed consolidated financial statements are issued. Additionally, the Company could seek additional equity or debt financing, including a refinancing and/or expansion of the Revolver, however it cannot provide any assurance that additional funds will be available when needed or, if available, will be available on terms that are acceptable to the Company. The Company’s ability to access additional funds depends on prevailing economic conditions and other factors, many of which are beyond SkyWater’s control. SkyWater has based this estimate on assumptions that may prove to be wrong, and its operating plan may change as a result of many factors currently unknown to it. Use of Estimates The preparation of the interim condensed consolidated financial statements in accordance with U.S. GAAP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three- and six-month periods ended June 30, 2024 and July 2, 2023, the number of shares used to calculate diluted net loss per common share is the same as the number of shares used to calculate basic net loss per common share because the potentially dilutive shares would have been anti-dilutive if included in the calculation. For the three- and six-month periods ended June 30, 2024, there were restricted stock units and stock options totaling 1,577,809 and 1,246,440, respectively, excluded from the computation of diluted weighted-average shares outstanding because their inclusion would have been anti-dilutive. For each of the three- and six-month periods ended July 2, 2023, there were restricted stock units and stock options totaling 2,483,000 excluded from the computation of diluted weighted-average shares outstanding because their inclusion would have been anti-dilutive. The following table sets forth the computation of basic and diluted net loss per common share for the three- and six-month periods ended June 30, 2024 and July 2, 2023: Three-Month Period Ended Six-Month Period Ended June 30, 2024 July 2, 2023 June 30, 2024 July 2, 2023 (in thousands, except per share data) Numerator: net loss attributable to SkyWater Technology, Inc. $ (1,897) $ (8,590) $ (7,626) $ (12,863) Denominator: weighted-average common shares outstanding, basic and diluted 47,395 44,743 47,247 44,280 Net loss per common share, basic and diluted $ (0.04) $ (0.19) $ (0.16) $ (0.29) Reportable Segment Information Operating segments are identified as components of an enterprise about which separate financial information is available for evaluation by the chief operating decision maker when making decisions regarding resource allocation and assessing performance. SkyWater operates and manages its business as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Standards In June 2016, the Financial Accounting Standards Board (“FASB”) issued Accounting Standards Update (“ASU”) No. 2016-13, “Measurement of Credit Losses on Financial Instruments,” later codified in Topic 326, “Financial Instruments – Credit Losses” (“Topic 326”). Topic 326 replaces the preexisting U.S. GAAP guidance that only required the recognition of credit losses when losses were probable and estimable. Topic 326 now requires recognition of credit losses based on SkyWater’s expectation of losses to be incurred while the financial instrument is held. Topic 326 was effective for most public business entities for fiscal years beginning after December 15, 2019. As an emerging growth company, SkyWater adopted Topic 326 on January 2, 2023 using the modified retrospective approach. Upon adoption, the Company increased its accumulated deficit by $375 for the effects of increasing its allowance for credit losses as of January 2, 2023. All other impacts to SkyWater’s consolidated financial position, results of operations, and cash flows were immaterial. Recently Issued Accounting Standards Not Yet Adopted In November 2023, the FASB issued ASU No. 2023-07, “Segment Reporting.” The amendments in this update improve reportable segment disclosure requirements, primarily through enhanced disclosures about significant segment expenses and are effective for fiscal years beginning after December 15, 2023 and interim periods within fiscal years beginning after December 15, 2024. SkyWater will reflect the amended disclosure requirements of this update in its annual consolidated financial statements for its fiscal year ending December 29, 2024 and for the interim periods in its fiscal year ending December 28, 2025. Given that the Company reports as a single reportable segment, the impacts of adopting the provisions of this update will not be significant. In December 2023, the FASB issued ASU No. 2023-09, “Income Taxes.” The amendments in this update improve existing income tax disclosures, notably with respect to the income tax rate reconciliation and income taxes paid disclosures, and are effective for annual periods beginning after December 15, 2025. As an emerging growth company, SkyWater currently anticipates that it will adopt the amendments in this update for its fiscal year ending January 3, 2027. If the Company ceases to qualify as an emerging growth company before the end of its fiscal year ending December 29, 2024, the Company will adopt this ASU at an earlier date. The Company is evaluating the impacts of the amendments on its consolidated financial statements and the accompanying notes to the financial statement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17:42Z</dcterms:created>
  <dcterms:modified xmlns:dcterms="http://purl.org/dc/terms/" xmlns:xsi="http://www.w3.org/2001/XMLSchema-instance" xsi:type="dcterms:W3CDTF">2024-08-07T21:17:42Z</dcterms:modified>
</cp:coreProperties>
</file>